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asonality of Operation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Operating Expenses" sheetId="14" state="visible" r:id="rId14"/>
    <sheet xmlns:r="http://schemas.openxmlformats.org/officeDocument/2006/relationships" name="Income Taxes" sheetId="15" state="visible" r:id="rId15"/>
    <sheet xmlns:r="http://schemas.openxmlformats.org/officeDocument/2006/relationships" name="Earnings Per Share Attributable" sheetId="16" state="visible" r:id="rId16"/>
    <sheet xmlns:r="http://schemas.openxmlformats.org/officeDocument/2006/relationships" name="Supplemental Cash Flow Informat" sheetId="17" state="visible" r:id="rId17"/>
    <sheet xmlns:r="http://schemas.openxmlformats.org/officeDocument/2006/relationships" name="Fair Value Measurement" sheetId="18" state="visible" r:id="rId18"/>
    <sheet xmlns:r="http://schemas.openxmlformats.org/officeDocument/2006/relationships" name="Inventory" sheetId="19" state="visible" r:id="rId19"/>
    <sheet xmlns:r="http://schemas.openxmlformats.org/officeDocument/2006/relationships" name="Assets Held For Sale"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Equity-Accounted Investments" sheetId="24" state="visible" r:id="rId24"/>
    <sheet xmlns:r="http://schemas.openxmlformats.org/officeDocument/2006/relationships" name="Debt" sheetId="25" state="visible" r:id="rId25"/>
    <sheet xmlns:r="http://schemas.openxmlformats.org/officeDocument/2006/relationships" name="Equity and Dividends" sheetId="26" state="visible" r:id="rId26"/>
    <sheet xmlns:r="http://schemas.openxmlformats.org/officeDocument/2006/relationships" name="Share-Based Payments" sheetId="27" state="visible" r:id="rId27"/>
    <sheet xmlns:r="http://schemas.openxmlformats.org/officeDocument/2006/relationships" name="Contingencies" sheetId="28" state="visible" r:id="rId28"/>
    <sheet xmlns:r="http://schemas.openxmlformats.org/officeDocument/2006/relationships" name="Business Combinations" sheetId="29" state="visible" r:id="rId29"/>
    <sheet xmlns:r="http://schemas.openxmlformats.org/officeDocument/2006/relationships" name="Significant Accounting Polici30" sheetId="30" state="visible" r:id="rId30"/>
    <sheet xmlns:r="http://schemas.openxmlformats.org/officeDocument/2006/relationships" name="Segmented Information (Tables)" sheetId="31" state="visible" r:id="rId31"/>
    <sheet xmlns:r="http://schemas.openxmlformats.org/officeDocument/2006/relationships" name="Revenues (Tables)" sheetId="32" state="visible" r:id="rId32"/>
    <sheet xmlns:r="http://schemas.openxmlformats.org/officeDocument/2006/relationships" name="Operating Expenses (Tables)" sheetId="33" state="visible" r:id="rId33"/>
    <sheet xmlns:r="http://schemas.openxmlformats.org/officeDocument/2006/relationships" name="Earnings Per Share Attributab34" sheetId="34" state="visible" r:id="rId34"/>
    <sheet xmlns:r="http://schemas.openxmlformats.org/officeDocument/2006/relationships" name="Supplemental Cash Flow Inform35" sheetId="35" state="visible" r:id="rId35"/>
    <sheet xmlns:r="http://schemas.openxmlformats.org/officeDocument/2006/relationships" name="Fair Value Measurement (Tables)" sheetId="36" state="visible" r:id="rId36"/>
    <sheet xmlns:r="http://schemas.openxmlformats.org/officeDocument/2006/relationships" name="Assets Held For Sale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Equity-Accounted Investments (T" sheetId="41" state="visible" r:id="rId41"/>
    <sheet xmlns:r="http://schemas.openxmlformats.org/officeDocument/2006/relationships" name="Debt (Tables)" sheetId="42" state="visible" r:id="rId42"/>
    <sheet xmlns:r="http://schemas.openxmlformats.org/officeDocument/2006/relationships" name="Equity and Dividends (Tables)" sheetId="43" state="visible" r:id="rId43"/>
    <sheet xmlns:r="http://schemas.openxmlformats.org/officeDocument/2006/relationships" name="Share-Based Payments (Tables)" sheetId="44" state="visible" r:id="rId44"/>
    <sheet xmlns:r="http://schemas.openxmlformats.org/officeDocument/2006/relationships" name="Business Combinations (Tables)" sheetId="45" state="visible" r:id="rId45"/>
    <sheet xmlns:r="http://schemas.openxmlformats.org/officeDocument/2006/relationships" name="Segmented Information (Narrativ" sheetId="46" state="visible" r:id="rId46"/>
    <sheet xmlns:r="http://schemas.openxmlformats.org/officeDocument/2006/relationships" name="Segmented Information (Schedule" sheetId="47" state="visible" r:id="rId47"/>
    <sheet xmlns:r="http://schemas.openxmlformats.org/officeDocument/2006/relationships" name="Revenues (Revenue from the Rend" sheetId="48" state="visible" r:id="rId48"/>
    <sheet xmlns:r="http://schemas.openxmlformats.org/officeDocument/2006/relationships" name="Revenues (Net Profits on Invent" sheetId="49" state="visible" r:id="rId49"/>
    <sheet xmlns:r="http://schemas.openxmlformats.org/officeDocument/2006/relationships" name="Operating Expenses (Schedule of" sheetId="50" state="visible" r:id="rId50"/>
    <sheet xmlns:r="http://schemas.openxmlformats.org/officeDocument/2006/relationships" name="Operating Expenses (Schedule 51" sheetId="51" state="visible" r:id="rId51"/>
    <sheet xmlns:r="http://schemas.openxmlformats.org/officeDocument/2006/relationships" name="Operating Expenses (Schedule 52" sheetId="52" state="visible" r:id="rId52"/>
    <sheet xmlns:r="http://schemas.openxmlformats.org/officeDocument/2006/relationships" name="Operating Expenses (Schedule 53" sheetId="53" state="visible" r:id="rId53"/>
    <sheet xmlns:r="http://schemas.openxmlformats.org/officeDocument/2006/relationships" name="Income Taxes (Details)" sheetId="54" state="visible" r:id="rId54"/>
    <sheet xmlns:r="http://schemas.openxmlformats.org/officeDocument/2006/relationships" name="Earnings Per Share Attributab55" sheetId="55" state="visible" r:id="rId55"/>
    <sheet xmlns:r="http://schemas.openxmlformats.org/officeDocument/2006/relationships" name="Earnings Per Share Attributab56"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Supplemental Cash Flow Inform59" sheetId="59" state="visible" r:id="rId59"/>
    <sheet xmlns:r="http://schemas.openxmlformats.org/officeDocument/2006/relationships" name="Supplemental Cash Flow Inform60" sheetId="60" state="visible" r:id="rId60"/>
    <sheet xmlns:r="http://schemas.openxmlformats.org/officeDocument/2006/relationships" name="Supplemental Cash Flow Inform61" sheetId="61" state="visible" r:id="rId61"/>
    <sheet xmlns:r="http://schemas.openxmlformats.org/officeDocument/2006/relationships" name="Fair Value Measurement (Fair Va" sheetId="62" state="visible" r:id="rId62"/>
    <sheet xmlns:r="http://schemas.openxmlformats.org/officeDocument/2006/relationships" name="Inventory (Details)" sheetId="63" state="visible" r:id="rId63"/>
    <sheet xmlns:r="http://schemas.openxmlformats.org/officeDocument/2006/relationships" name="Assets Held For Sale (Narrative" sheetId="64" state="visible" r:id="rId64"/>
    <sheet xmlns:r="http://schemas.openxmlformats.org/officeDocument/2006/relationships" name="Assets Held For Sale (Summary o"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Intangible Assets (Narrative) (" sheetId="68" state="visible" r:id="rId68"/>
    <sheet xmlns:r="http://schemas.openxmlformats.org/officeDocument/2006/relationships" name="Intangible Assets (Schedule Of " sheetId="69" state="visible" r:id="rId69"/>
    <sheet xmlns:r="http://schemas.openxmlformats.org/officeDocument/2006/relationships" name="Goodwill (Schedule Of Goodwill)" sheetId="70" state="visible" r:id="rId70"/>
    <sheet xmlns:r="http://schemas.openxmlformats.org/officeDocument/2006/relationships" name="Equity-Accounted Investments (S" sheetId="71" state="visible" r:id="rId71"/>
    <sheet xmlns:r="http://schemas.openxmlformats.org/officeDocument/2006/relationships" name="Debt (Narrative) (Details)" sheetId="72" state="visible" r:id="rId72"/>
    <sheet xmlns:r="http://schemas.openxmlformats.org/officeDocument/2006/relationships" name="Debt (Summary of Debt) (Details" sheetId="73" state="visible" r:id="rId73"/>
    <sheet xmlns:r="http://schemas.openxmlformats.org/officeDocument/2006/relationships" name="Equity and Dividends (Narrative" sheetId="74" state="visible" r:id="rId74"/>
    <sheet xmlns:r="http://schemas.openxmlformats.org/officeDocument/2006/relationships" name="Equity and Dividends (Schedule " sheetId="75" state="visible" r:id="rId75"/>
    <sheet xmlns:r="http://schemas.openxmlformats.org/officeDocument/2006/relationships" name="Share-Based Payments (Narrative" sheetId="76" state="visible" r:id="rId76"/>
    <sheet xmlns:r="http://schemas.openxmlformats.org/officeDocument/2006/relationships" name="Share-Based Payments (Compensat" sheetId="77" state="visible" r:id="rId77"/>
    <sheet xmlns:r="http://schemas.openxmlformats.org/officeDocument/2006/relationships" name="Share-Based Payments (Summary o" sheetId="78" state="visible" r:id="rId78"/>
    <sheet xmlns:r="http://schemas.openxmlformats.org/officeDocument/2006/relationships" name="Share-Based Payments (Summary79" sheetId="79" state="visible" r:id="rId79"/>
    <sheet xmlns:r="http://schemas.openxmlformats.org/officeDocument/2006/relationships" name="Share-Based Payments (Summary80" sheetId="80" state="visible" r:id="rId80"/>
    <sheet xmlns:r="http://schemas.openxmlformats.org/officeDocument/2006/relationships" name="Contingencies (Details)" sheetId="81" state="visible" r:id="rId81"/>
    <sheet xmlns:r="http://schemas.openxmlformats.org/officeDocument/2006/relationships" name="Business Combinations (Narrativ" sheetId="82" state="visible" r:id="rId82"/>
    <sheet xmlns:r="http://schemas.openxmlformats.org/officeDocument/2006/relationships" name="Business Combinations (Schedule" sheetId="83" state="visible" r:id="rId83"/>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7</t>
  </si>
  <si>
    <t>May 02, 2017</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Income Statements - USD ($) $ in Thousands</t>
  </si>
  <si>
    <t>Mar. 31, 2016</t>
  </si>
  <si>
    <t>Condensed Consolidated Income Statements [Abstract]</t>
  </si>
  <si>
    <t>Revenues (note 6)</t>
  </si>
  <si>
    <t>Costs of services, excluding depreciation and amortization (note 7)</t>
  </si>
  <si>
    <t>Gross revenue, net of expenses</t>
  </si>
  <si>
    <t>Selling, general and administrative expenses (note 7)</t>
  </si>
  <si>
    <t>Acquisition-related costs (note 7)</t>
  </si>
  <si>
    <t>Depreciation and amortization expenses (note 7)</t>
  </si>
  <si>
    <t>Gain on disposition of property, plant and equipment</t>
  </si>
  <si>
    <t>Foreign exchange gain</t>
  </si>
  <si>
    <t>Operating income</t>
  </si>
  <si>
    <t>Other income (expense):</t>
  </si>
  <si>
    <t>Interest income</t>
  </si>
  <si>
    <t>Interest expense</t>
  </si>
  <si>
    <t>Equity income (loss) (note 17)</t>
  </si>
  <si>
    <t>Other, net</t>
  </si>
  <si>
    <t>Other income (expense)</t>
  </si>
  <si>
    <t>Income before income taxes</t>
  </si>
  <si>
    <t>Income tax expense (recovery) (note 8):</t>
  </si>
  <si>
    <t>Current</t>
  </si>
  <si>
    <t>Deferred</t>
  </si>
  <si>
    <t>Income tax expense</t>
  </si>
  <si>
    <t>Net income</t>
  </si>
  <si>
    <t>Net income attributable to:</t>
  </si>
  <si>
    <t>Stockholders</t>
  </si>
  <si>
    <t>Non-controlling interests</t>
  </si>
  <si>
    <t>Earnings per share attributable to stockholders (note 9):</t>
  </si>
  <si>
    <t>Basic</t>
  </si>
  <si>
    <t>Diluted</t>
  </si>
  <si>
    <t>Weighted average number of shares outstanding (note 9):</t>
  </si>
  <si>
    <t>Condensed Consolidated Statements of Comprehensive Income - USD ($) $ in Thousands</t>
  </si>
  <si>
    <t>Condensed Consolidated Statements of Comprehensive Income [Abstract]</t>
  </si>
  <si>
    <t>Other comprehensive income, net of income tax:</t>
  </si>
  <si>
    <t>Foreign currency translation adjustment</t>
  </si>
  <si>
    <t>Total comprehensive income</t>
  </si>
  <si>
    <t>Total comprehensive income attributable to:</t>
  </si>
  <si>
    <t>Condensed Consolidated Balance Sheets - USD ($) $ in Thousands</t>
  </si>
  <si>
    <t>Dec. 31, 2016</t>
  </si>
  <si>
    <t>Current Assets:</t>
  </si>
  <si>
    <t>Cash and cash equivalents</t>
  </si>
  <si>
    <t>Restricted cash</t>
  </si>
  <si>
    <t>Trade and other receivables</t>
  </si>
  <si>
    <t>Inventory (note 12)</t>
  </si>
  <si>
    <t>Advances against auction contracts</t>
  </si>
  <si>
    <t>Prepaid expenses and deposits</t>
  </si>
  <si>
    <t>Assets held for sale (note 13)</t>
  </si>
  <si>
    <t>Income taxes receivable</t>
  </si>
  <si>
    <t>Total Current Assets</t>
  </si>
  <si>
    <t>Property, plant and equipment (note 14)</t>
  </si>
  <si>
    <t>Equity-accounted investments (note 17)</t>
  </si>
  <si>
    <t>Restricted cash (note 10)</t>
  </si>
  <si>
    <t>Deferred debt issue costs</t>
  </si>
  <si>
    <t>Other non-current assets</t>
  </si>
  <si>
    <t>Intangible assets (note 15)</t>
  </si>
  <si>
    <t>Goodwill (note 16)</t>
  </si>
  <si>
    <t>Deferred tax assets</t>
  </si>
  <si>
    <t>Total Assets</t>
  </si>
  <si>
    <t>Current liabilities:</t>
  </si>
  <si>
    <t>Auction proceeds payable</t>
  </si>
  <si>
    <t>Trade and other payables</t>
  </si>
  <si>
    <t>Income taxes payable</t>
  </si>
  <si>
    <t>Short-term debt (note 18)</t>
  </si>
  <si>
    <t>Total Current Liabilities</t>
  </si>
  <si>
    <t>Long-term debt (note 18)</t>
  </si>
  <si>
    <t>Share unit liabilities</t>
  </si>
  <si>
    <t>Other non-current liabilities</t>
  </si>
  <si>
    <t>Deferred tax liabilities</t>
  </si>
  <si>
    <t>Total Liabilities</t>
  </si>
  <si>
    <t>Contingencies (note 21)</t>
  </si>
  <si>
    <t xml:space="preserve"> </t>
  </si>
  <si>
    <t>Contingently redeemable performance share units (note 20)</t>
  </si>
  <si>
    <t>Share capital:</t>
  </si>
  <si>
    <t>Common shares; no par value, unlimited shares authorized, issued and outstanding shares: 106,954,951 (December 31, 2016: 106,822,001)</t>
  </si>
  <si>
    <t>Additional paid-in capital</t>
  </si>
  <si>
    <t>Retained earnings</t>
  </si>
  <si>
    <t>Accumulated other comprehensive loss</t>
  </si>
  <si>
    <t>Stockholders' equity</t>
  </si>
  <si>
    <t>Non-controlling interest</t>
  </si>
  <si>
    <t>Total Equity</t>
  </si>
  <si>
    <t>Total Liabilities and Equity</t>
  </si>
  <si>
    <t>Condensed Consolidated Balance Sheets (Parenthetical) - $ / shares</t>
  </si>
  <si>
    <t>12 Months Ended</t>
  </si>
  <si>
    <t>Condensed Consolidated Balance Sheets [Abstract]</t>
  </si>
  <si>
    <t>Common shares, no par value</t>
  </si>
  <si>
    <t>Common Stock, Shares Authorized, Unlimited</t>
  </si>
  <si>
    <t>Unlimited</t>
  </si>
  <si>
    <t>Common shares, issued shares</t>
  </si>
  <si>
    <t>Common shares, outstanding shares</t>
  </si>
  <si>
    <t>Condensed Consolidated Statements of Changes in Equity - 3 months ended Mar. 31, 2017 - USD ($) $ in Thousands</t>
  </si>
  <si>
    <t>Common stock [Member]</t>
  </si>
  <si>
    <t>Additional paid-In capital [Member]</t>
  </si>
  <si>
    <t>Retained earnings [Member]</t>
  </si>
  <si>
    <t>Accumulated other comprehensive income (loss) [Member]</t>
  </si>
  <si>
    <t>Non-controlling interest [Member]</t>
  </si>
  <si>
    <t>Performance Share Units [Member]</t>
  </si>
  <si>
    <t>Total</t>
  </si>
  <si>
    <t>Balance at Dec. 31, 2016</t>
  </si>
  <si>
    <t>Balance, shares at Dec. 31, 2016</t>
  </si>
  <si>
    <t>Contingently redeemable Performance share units, Balance at Dec. 31, 2016</t>
  </si>
  <si>
    <t>Other comprehensive income</t>
  </si>
  <si>
    <t>Comprehensive income</t>
  </si>
  <si>
    <t>Stock option exercises</t>
  </si>
  <si>
    <t>Stock option exercises, shares</t>
  </si>
  <si>
    <t>Stock option compensation expense (note 20)</t>
  </si>
  <si>
    <t>Equity-classified PSU expense (note 20)</t>
  </si>
  <si>
    <t>Equity-classified PSU dividend equivalents</t>
  </si>
  <si>
    <t>Change in value of contingently redeemable equity-classified PSUs</t>
  </si>
  <si>
    <t>Cash dividends paid (note 19)</t>
  </si>
  <si>
    <t>Balance at Mar. 31, 2017</t>
  </si>
  <si>
    <t>Balance, shares at Mar. 31, 2017</t>
  </si>
  <si>
    <t>Contingently redeemable Performance share units, Balance at Mar. 31, 2017</t>
  </si>
  <si>
    <t>Condensed Consolidated Statements of Cash Flows - USD ($) $ in Thousands</t>
  </si>
  <si>
    <t>Operating activities:</t>
  </si>
  <si>
    <t>Adjustments for items not affecting cash:</t>
  </si>
  <si>
    <t>Inventory write down (note 12)</t>
  </si>
  <si>
    <t>Deferred income tax recovery</t>
  </si>
  <si>
    <t>Equity loss (income) less dividends received</t>
  </si>
  <si>
    <t>Unrealized foreign exchange gain</t>
  </si>
  <si>
    <t>Change in fair value of contingent consideration</t>
  </si>
  <si>
    <t>Debt issue cost amortization</t>
  </si>
  <si>
    <t>Net changes in operating assets and liabilities (note 10)</t>
  </si>
  <si>
    <t>Net cash provided by operating activities</t>
  </si>
  <si>
    <t>Investing activities:</t>
  </si>
  <si>
    <t>Acquisition of Mascus (note 22)</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19)</t>
  </si>
  <si>
    <t>Dividends paid to stockholders (note 19)</t>
  </si>
  <si>
    <t>Dividends paid to NCI</t>
  </si>
  <si>
    <t>Proceeds from short-term debt</t>
  </si>
  <si>
    <t>Repayment of short-term debt</t>
  </si>
  <si>
    <t>Repayment of finance lease obligations</t>
  </si>
  <si>
    <t>Net cash used in financing activities</t>
  </si>
  <si>
    <t>Effect of changes in foreign currency rates on cash and cash equivalents</t>
  </si>
  <si>
    <t>Cash, cash equivalents, and restricted cash:</t>
  </si>
  <si>
    <t>Increase</t>
  </si>
  <si>
    <t>Beginning of period</t>
  </si>
  <si>
    <t>Cash, cash equivalents, and restricted cash, end of period (note 10)</t>
  </si>
  <si>
    <t>General Information</t>
  </si>
  <si>
    <t>General Information [Abstract]</t>
  </si>
  <si>
    <t xml:space="preserve">1. General information
Ritchie Bros. Auctioneers Incorporated and its subsidiaries (collectively referred to as the “Company”) provide asset management and disposition services for the construction, agricultural, transportation, energy, mining, forestry, material handling, marine and real estate industries through its unreserved auctions, online marketplace services, value-added services and listing and software services. Ritchie Bros. Auctioneers Incorporated is a company incorporated in Canada under the Canada Business Corporations Act, whose shares are publicly traded on the Toronto Stock Exchange (“TSX”) and the New York Stock Exchange (“NYSE”) .
﻿
﻿ </t>
  </si>
  <si>
    <t>Significant Accounting Policies</t>
  </si>
  <si>
    <t>Significant Accounting Policies [Abstract]</t>
  </si>
  <si>
    <t xml:space="preserve">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6, included in the Company’s Annual Report on Form 10-K, filed with the Securities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b)
Revenue recognition
Revenues are comprised of:
·
commissions earned at the Company’s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represent the percentage earned by the Company on the gross auction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or purchases inventory to be sold at auction. Commissions also include those earned on online marketplace sales.
2. Significant accounting policies (continued)
(b) Revenue recognition (continued)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2. Significant accounting policies (continued)
(b) Revenue recognition (continued)
Fees
Fees earned in the process of conducting the Company’s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
﻿
(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SU”)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PSUs awarded under the senior executive and employee PSU plans (described in note 20)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2. Significant accounting policies (continued)
(d) Share-based payments (continued)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
Goodwill
Goodwill represents the excess of the purchase price of an acquired enterprise over the fair value assigned to the assets acquired and liabilities assumed in a business combination. Goodwill is allocated to the Core Auction, the EquipmentOne, or the Mascus reporting unit.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Where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to the extent the difference does not exceed the total amount of goodwill allocated to the reporting unit.
2. Significant accounting policies (continued)
(f)
Early adoption of new accounting pronouncements
(i)
In January 2017, the Financial Accounting Standards Board (“FASB”) issued Accounting Standards Update (“ASU”) 2017-04, Intangibles – Goodwill and Other (Topic 350): Simplifying the Test for Goodwill Impairment, which eliminates Step 2 from the goodwill impairment test. Entities still have the option of performing a qualitative assessment of a reporting unit to first determine whether the quantitative impairment test is necessary. Where an annual or interim quantitative impairment test is necessary, there is only one step, which is to compare the fair value of a reporting unit with its carrying value. An impairment loss is recognized as the difference between the reporting unit’s carrying amount and its fair value to the extent the difference does not exceed the total amount of goodwill allocated to the reporting unit.
﻿
ASU 2017-04 is effective for fiscal years, and interim periods within those fiscal years, beginning after December 15, 2019. Early adoption is permitted for interim and annual goodwill impairment tests performed on testing dates after January 1, 2017. The amendments are applied on a prospective basis. Because the amendments reduce the cost and complexity of goodwill impairment testing, the Company has early adopted ASU 2017-04 in the first quarter of 2017.
﻿
(g)
New and amended accounting standards
(i)
Effective January 1, 2017, the Company adopted ASU 2016-06, Derivatives and Hedging (Topic 815): Contingent Put and Call Options in Debt Instruments ,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Consequently, when a call (put) option is contingently exercisable, an entity does not have to assess whether the triggering event is related to interest rates or credit risks. The standard was applied on a modified retrospective basis to existing debt instruments as of January 1, 2017. A doption of this standard did not have a significant impact on the Company’s consolidated financial statements.
(ii)
Effective January 1, 2017 , the Company adopted ASU 201 6-09 , Compensation – Stock Compensation (Topic 718): Improvements to Employee Share-Based Payment Accounting , which requires an entity to recognize share-based payment (“SBP”) award income tax effects in the income statement when the awards vest or are settled. Consequently, the requirement for entities to track additional paid-in capital (“APIC”) pools is eliminated. Other amendments include:
·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Excess tax benefits are recognized regardless of whether the benefit reduces taxes payable in the current period. These amendments were applied prospectively.
﻿
﻿
﻿
﻿
﻿
2. Significant accounting policies (continued)
(g) New and amended accounting standards (continued)
·
Because excess taxes no longer flow through APIC, when applying the treasury stock method in calculating diluted earnings per share (“EPS”), the assumed proceeds will no longer include any estimated excess taxes. Excess tax benefits increase assumed proceeds, which results in more hypothetical shares being reacquired. The incremental number of dilutive shares for diluted EPS is calculated as the number of shares from the assumed exercise of the stock less the hypothetical shares reacquired. Therefore, removing excess tax benefits
from the equation results in fewer hypothetical shares being reacquired, increasing the incremental number of dilutive shares.
·
Excess tax benefits are classified along with other income tax cash flows as an operating activity in the statement of cash flows . The Company elected to apply this amendment prospectively.
·
An entity can make an entity-wide accounting policy election to either estimate the number of awards that are expected to vest or account for forfeitures as they occur. Since forfeiture rates of the Company’s stock awards have historically been nominal and represent an insignificant assumption used in management’s estimate of the fair value of those awards, the Company has elected to account for forfeitures as they occur. This accounting policy change was applied on a modified retrospective basis and did not have an impact on the Company’s consolidated financial statements.
·
The threshold to qualify for equity classification permits withholding up to the maximum statutory tax rates in the applicable jurisdictions. This amendment was applied on a modified retrospective basis.
·
Cash paid by an employer when directly withholding shares for tax-withholding purposes is classified as a financing activity in the statement of cash flows . This amendment was applied prospectively.
Adoption of this standard did not have a significant impact on the Company’s consolidated financial statements.
(h)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
2. Significant accounting policies (continued)
( h) Recent accounting standards not yet adopted (continued)
In 2015, the Company established a global new revenue accounting standard adoption team, consisting of financial reporting and accounting advisory representatives from across all geographical regions and business operations. The team developed an adoption framework that continues to be used as guidance in identifying the Company’s significant contracts with customers. In 2016, the team commenced its analysis, with the initial focus being on the impact of the amendments on accounting for the Company’s straight commission contracts, underwritten (inventory and guarantee) commission contracts, and ancillary service contracts. The team is currently in the process of identifying the appropriate changes to our business processes, systems, and controls required to adopt the amendments based on preliminary findings.
Since its inception, the team has regularly reported the findings and progress of the adoption project to management and the Audit Committee. The team is also working closely with management and the Audit Committee to determine the most appropriate method of adoption of ASU 2014-09, which has not yet been selected primarily due to the uncertainty over if and when the Company will receive approval to acquire IronPlanet Holdings, Inc. (note 21). Due to the complexity of applying the amendments retrospectively in the event the acquisition is approved, the Company is evaluating recently issued guidance on practical expedients as part of the adoption method decision.
The team has been closely monitoring FASB activity related to ASU 2014-09 in order to conclude on specific interpretative issues. In early 2016, the team’s progress was aided by the FASB issuing ASU 2016-08, Revenue from Contracts with Customers (Topic 606), Principal versus Agent Considerations (Reporting Revenue Gross versus Net) , which clarifies the implementation guidance on principal versus agent considerations, focusing on whether an entity controls a specified good or service before that good or service is transferred to a customer. The team continues to assess the potential effect that these amendments are expected to have on the accounting for inventory commission and certain value-added service contracts, which are currently accounted for on a net as an agent basis within commission and fee revenues, respectively.
(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
﻿
2. Significant accounting policies (continued)
( h) Recent accounting standards not yet adopted (continued)
(iii)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iv)
In June 2016, the FASB issued ASU 2016-13, Financial Instruments – Credit Losses (Topic 326), Measurement of Credit Losses on Financial Instru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v)
I n January 2017, the FASB issued ASU 2017-01 , Business Combinations (Topic 805): Clarifying the Definition of a Business , whose amendments provide a screen to determine when an integrated set of assets and activities does not constitute a business as defined by Topic 805. Specifically, the amendments require that a set is not a business when substantially all the fair value of gross assets acquired (or disposed of) is concentrated in a single identifiable asset or group of similar identifiable assets. This screen reduces the number of transactions that need to be further evaluated and as such, it is anticipated that more acquisitions will be accounted for as asset acquisitions rat her than business combinations. If the screen is not met, the amendments:
1)
Require that the set must, at a minimum, include an input and a substantive process that together significantly contribute to the ability to create an output in order to be considered a business; and
2)
Remove the evaluation of whether a market participant could replace missing elements.
The amendments also provide a framework to assist in evaluating whether both an input and a substantive process are present, and this framework includes two sets of criteria to consider that depend on whether a set has outputs. Finally, the amendments narrow the definition of the term “output” so the term is consistent with how outputs are described in Topic 606 Revenue from Contracts with Customers .
ASU 2017-01 is effective for fiscal years, and interim periods within those fiscal years, beginning after December 15, 2017. The amendments are applied prospectively on or after the effective date. No disclosures are required at transition. The Company is evaluating the new guidance to determine the impact it will have on its consolidated financial statements.
2. Significant accounting policies (continued)
( h) Recent accounting standards not yet adopted (continued)
(vi)
In February 2017, the FASB issued ASU 2017-05, Other Income – Gains and Losses from the Dere cognition of Nonfinancial Assets (Subtopic 610-20) : Clarifying the Scope of Asset Derecognition Guidance and Accounting for Partial Sales of Nonfinancial Assets, which clarifies the scope of Subtopic 610-20 and adds clarity around accounting for partial sales of nonfinancial assets and the identification of, allocation of consideration to, and derecognition of distinct nonfinancial assets. The amendments also define ‘in substance nonfinancial assets’, which are within the scope of Subtopic 610-20, and clarify that nonfinancial assets within the scope of Subtopic 610-20 may include nonfinancial assets transferred within a legal entity to a counterparty.
ASU 2017-05 is effective at the same time as ASU 2014- 09 , which is for fiscal years, and interim periods within those fiscal years, beginning after December 15, 2017. Early adoption is permitted, including adoption in an interim period. The amendments in ASU 2017-05 must be applied at the same time as the amendments in ASU 2014-09. Entities may elect to apply these amendments retrospectively to each period presented in the financial statements or using a modified retrospective basis as of the beginning of the fiscal year of adoption. The Company is evaluating the new guidance to determine the impact it will have on its consolidated financial statements.
﻿ </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and share-based compensation.
﻿ </t>
  </si>
  <si>
    <t>Seasonality of Operations</t>
  </si>
  <si>
    <t>Seasonality of Operations [Abstract]</t>
  </si>
  <si>
    <t xml:space="preserve">4. Seasonality of operations
The Company's operations are both seasonal and event driven. Revenues tend to be highest during the second and fourth calendar quarters. The Company generally conducts more auctions during these quarters than during the first and third calendar quarters. Late December through mid-February and mid-July through August are traditionally less active periods.
﻿ </t>
  </si>
  <si>
    <t>Segmented Information</t>
  </si>
  <si>
    <t>Segmented Information [Abstract]</t>
  </si>
  <si>
    <t xml:space="preserve">5. Segmented information
The Company’s principal business activity is the sale of industrial equipment and other assets at auctions. The Company’s operations are comprised of one reportable segment and other business activities that are not reportable as follows:
·
Core Auction segment, a network of auction locations that conduct live, unreserved auctions with both on-site and online bidding; and
5. Segmented information (continued)
·
Other includes the results of the Company’s EquipmentOne and Mascus online services, which are not material to the Company’s consolidated financial statements. On February 19, 2016, the Company acquired Mascus and updated its segment reporting such that the results of EquipmentOne and Mascus (subsequent to acquisition) are reported as “Other.”
﻿
﻿
﻿
Three months ended
﻿
March 31, 2017
﻿
Core
﻿
Auction
Other
Consolidated
﻿ Revenues
$ 117,772
$ 6,727
$ 124,499
﻿ Costs of services, excluding
﻿ depreciation and amortization
(12,038)
(775)
(12,813)
﻿ Selling, General, and administrative
﻿ expenses ("SG&amp;A")
(65,570)
(5,005)
(70,575)
﻿ Depreciation and amortization expenses
(9,454)
(884)
(10,338)
﻿
$ 30,710
$ 63
$ 30,773
﻿ Acquisition-related costs
(8,627)
﻿ Gain on disposition of property,
﻿ plant and equipment
721
﻿ Foreign exchange gain
730
﻿ Operating income
$ 23,597
﻿ Equity loss
(53)
﻿ Other and income tax expenses
(13,111)
﻿ Net income
$ 10,433
﻿
﻿
﻿
﻿
﻿
Three months ended
﻿
March 31, 2016
﻿
Core
﻿
Auction
Other
Consolidated
﻿ Revenues
$ 127,340
$ 4,605
$ 131,945
﻿ Costs of services, excluding
﻿ depreciation and amortization
(14,785)
(528)
(15,313)
﻿ SG&amp;A expenses
(64,514)
(2,596)
(67,110)
﻿ Depreciation and amortization expenses
(9,304)
(776)
(10,080)
﻿
$ 38,737
$ 705
$ 39,442
﻿ Acquisition-related costs
(1,197)
﻿ Gain on disposition of property,
﻿ plant and equipment
246
﻿ Foreign exchange gain
683
﻿ Operating income
$ 39,174
﻿ Equity income
519
﻿ Other and income tax expenses
(9,699)
﻿ Net income
$ 29,994
﻿ </t>
  </si>
  <si>
    <t>Revenues</t>
  </si>
  <si>
    <t>Revenues [Abstract]</t>
  </si>
  <si>
    <t xml:space="preserve">6 . Revenues
The Company’s revenue from the rendering of services is as follows:
﻿
﻿
﻿ Three months ended March 31,
2017
2016
﻿ Commissions
$ 91,944
$ 99,793
﻿ Fees
32,555
32,152
﻿
$ 124,499
$ 131,945
﻿
Net profits on inventory sa les included in commissions are:
﻿
﻿
﻿
﻿ Three months ended March 31,
2017
2016
﻿ Revenue from inventory sales
$ 76,048
$ 124,557
﻿ Cost of inventory sold
(63,401)
(111,536)
﻿
$ 12,647
$ 13,021
﻿ </t>
  </si>
  <si>
    <t>Operating Expenses</t>
  </si>
  <si>
    <t>Operating Expenses [Abstract]</t>
  </si>
  <si>
    <t xml:space="preserve">7 . Operating expenses
Certain prior period operating expenses have been reclassified to confo rm with current year presentation.
﻿
Costs of services, excluding depreciation and amortization
﻿
﻿
﻿ Three months ended March 31,
2017
2016
﻿ Employee compensation expenses
$ 5,476
$ 6,258
﻿ Buildings, facilities and technology expenses
1,546
2,295
﻿ Travel, advertising and promotion expenses
4,656
5,937
﻿ Other costs of services
1,135
823
﻿
$ 12,813
$ 15,313
﻿
S G&amp;A ex penses
﻿
﻿
﻿ Three months ended March 31,
2017
2016
﻿ Employee compensation expenses
$ 44,455
$ 44,011
﻿ Buildings, facilities and technology expenses
12,270
11,236
﻿ Travel, advertising and promotion expenses
6,586
5,530
﻿ Professional fees
3,100
2,766
﻿ Other SG&amp;A expenses
4,164
3,567
﻿
$ 70,575
$ 67,110
﻿
7. Operating expenses (continued)
Acquisition-related costs
﻿
﻿
﻿ Three months ended March 31,
2017
2016
﻿ IronPlanet
$ 7,691
$
-
﻿ Mascus: (note 22)
﻿ Continuing employment costs
156
173
﻿ Other acquisition-related costs
-
718
﻿ Xcira:
﻿ Continuing employment costs
381
306
﻿ Petrowsky: (note 22)
﻿ Continuing employment costs
212
-
﻿ Kramer: (note 22)
﻿ Continuing employment costs
115
-
﻿ Other acquisition-related costs
72
-
﻿
$ 8,627
$ 1,197
﻿
Depreciation and amortization expenses
﻿
﻿
﻿ Three months ended March 31,
2017
2016
﻿ Depreciation expense
$ 6,792
$ 7,783
﻿ Amortization expense
3,546
2,297
﻿
$ 10,338
$ 10,080
﻿ </t>
  </si>
  <si>
    <t>Income Taxes</t>
  </si>
  <si>
    <t>Income Taxes [Abstract]</t>
  </si>
  <si>
    <t xml:space="preserve">8 . Income taxes
At the end of each interim period, the Company estimate 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The C ompany’s consolidated effective tax rate in respect of operations for the three months ended March 31 , 201 7 was 41.2% (201 6 : 24.1% ). The effective tax rate for the three months ended March 31, 2017 was impacted by a $2,290,000 expense related to an increase in uncertain tax positions and the effect of estimated non-deductible acquisition-related costs to be incurred in 2017.
﻿ </t>
  </si>
  <si>
    <t>Earnings Per Share Attributable to Stockholders</t>
  </si>
  <si>
    <t>Earnings Per Share Attributable to Stockholders [Abstract]</t>
  </si>
  <si>
    <t xml:space="preserve">9. Earnings per shar e attributable to stockholders
Basic earnings per share (“EPS”) attributable to stockholders was calculated by dividing the net income attributable to stockholders by the weighted average (“WA”) number of common shares outstanding. Diluted EPS attributable to stockholders was calculated by dividing the net income attributable to stockholders after giving effect to outstanding dilutive stock options and PSUs by the WA number of shares outstanding adjusted for all dilutive securities.
﻿
﻿
﻿
﻿
Net income
WA
﻿
attributable to
number
Per share
﻿ Three months ended March 31, 2017
stockholders
of shares
amount
﻿ Basic
$ 10,377
106,851,595
$ 0.10
﻿ Effect of dilutive securities:
﻿ PSUs
27
263,557
-
﻿ Stock options
-
673,797
-
﻿ Diluted
$ 10,404
107,788,949
$ 0.10
﻿
﻿
﻿
﻿
Net income
WA
﻿
attributable to
number
Per share
﻿ Three months ended March 31, 2016
stockholders
of shares
amount
﻿ Basic
$ 29,406
106,917,280
$ 0.28
﻿ Effect of dilutive securities:
﻿ Stock options
-
241,730
(0.01)
﻿ Diluted
$ 29,406
107,159,010
$ 0.27
﻿
﻿
In respect of PSUs awarded under the senior executive and employee PSU plans (described in note 20), performance and market conditions, depending on their outcome at the end of the contingency period, can reduce the number of vested awards to nil or to a maximum of 200% of the number of outstanding PSUs. For the three months ended March 31, 2017, PSUs to purchase nil common shares were outstanding but excluded from the calculation of diluted EPS attributable to stockholders as they were anti-dilutive (2016: nil ) . For the three m onths ended March 31, 2017 , stock options to purchase nil common shares were outstanding but excluded from the calculation of diluted EPS attributable to stockholders as they were anti-dilutive ( 2016 : 2,980,470 ). </t>
  </si>
  <si>
    <t>Supplemental Cash Flow Information</t>
  </si>
  <si>
    <t>Supplemental Cash Flow Information [Abstract]</t>
  </si>
  <si>
    <t xml:space="preserve">10. Supplemental cash flow information
﻿
﻿
﻿ Three months ended March 31,
2017
2016
﻿ Trade and other receivables
(58,839)
(67,653)
﻿ Inventory
7,813
30,476
﻿ Advances against auction contracts
(1,806)
1,048
﻿ Prepaid expenses and deposits
4,010
278
﻿ Income taxes receivable
(1,910)
(6,097)
﻿ Auction proceeds payable
178,655
184,437
﻿ Trade and other payables
(11,402)
4,113
﻿ Income taxes payable
(4,052)
(12,305)
﻿ Share unit liabilities
(408)
(2,358)
﻿ Other
(16)
(5,545)
﻿ Net changes in operating
﻿ assets and liabilities
$ 112,045
$ 126,394
﻿
﻿
﻿
﻿ Three months ended March 31,
2017
2016
﻿ Interest paid, net of interest capitalized
$ 7,622
$ 1,393
﻿ Interest received
956
498
﻿ Net income taxes paid
14,756
27,172
﻿
﻿ Non-cash transactions:
﻿ Non-cash purchase of property, plant
﻿ and equipment under capital lease
207
361
﻿
﻿
﻿
﻿
March 31,
December 31,
﻿
2017
2016
﻿ Cash and cash equivalents
$ 236,894
$ 207,867
﻿ Restricted cash:
﻿ Current
137,986
50,222
﻿ Non-current
500,000
500,000
﻿ Cash, cash equivalents, and restricted cash
$ 874,880
$ 758,089
﻿
On December 21, 2016, the Company completed the offering of $500,000,000 aggregate principal amount of 5.375% senior unsecured notes due January 15, 2025 (note 18). Upon the closing of the offering, the gross proceeds from the offering were deposited in to an Escrow account. The funds will be held in escrow until the completion of the transactions contemplated by the Agreement and Plan of Merger (the “Merger Agreement”) pursuant to which the Company will acquire IronPlanet (note 21) .
﻿
﻿
﻿
﻿
﻿
﻿
﻿
﻿
10. Supplemental cash flow information (continued)
In the fourth quarter of 2016, Company early adopted ASU 2016-18, Statement of Cash Flows (Topic 230), Restricted Cash , which requires that the change in the total of cash, cash equivalents, and restricted cash during a reporting period be explained in the Statement of Cash Flows (“SCF”). Therefore, the Company has included its restricted cash balances when reconciling the total beginning and end of period amounts shown on the face of the SCF. The effect of this change is detailed below.
﻿
﻿
﻿ Three months ended March 31,
2016
﻿ Net changes in operating assets and liabilities:
﻿ As reported
$ 94,733
﻿ Current presentation
126,394
﻿ Net cash provided by (used in) operating activities:
﻿ As reported
134,014
﻿ Current presentation
165,675
﻿ Effect of changes in foreign currency rates on cash:
﻿ As reported
8,938
﻿ Current presentation
12,123
﻿ Increase (decrease) in cash:
﻿ As reported
83,926
﻿ Current presentation
118,772
﻿ Cash and cash equivalents
294,074
﻿ Total cash, cash equivalents and restricted cash
412,018
﻿ </t>
  </si>
  <si>
    <t>Fair Value Measurement</t>
  </si>
  <si>
    <t>Fair Value Measurement [Abstract]</t>
  </si>
  <si>
    <t xml:space="preserve">1 1 . Fair value measurement
A ll assets and liabilities for which fair value is measured or disclosed in the condensed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11. Fair value measurement (continued)
﻿
﻿
﻿
March 31, 2017
December 31, 2016
﻿
Category
Carrying amount
Fair value
Carrying amount
Fair value
﻿ Fair values disclosed, recurring:
﻿ Cash and cash equivalents
Level 1
$ 236,894
$ 236,894
$ 207,867
$ 207,867
﻿ Restricted cash
Level 1
637,986
637,986
550,222
550,222
﻿ Short-term debt (note 18)
Level 2
24,616
24,616
23,912
23,912
﻿ Long-term debt (note 18)
﻿ Senior unsecured notes
Level 1
495,863
508,750
495,780
509,500
﻿ Revolving loans
Level 2
100,575
100,575
99,926
99,926
﻿
﻿
The carrying value of the Company‘s cash and cash equivalents, restricted cash, trade and other receivables, advances against auction contracts, auction proceeds payable, trade and other payables, and revolving loans approximate their fair values due to their short terms to maturity. The fair value of the senior unsecured notes is determined by reference to a quoted market price.
﻿ </t>
  </si>
  <si>
    <t>Inventory</t>
  </si>
  <si>
    <t>Inventory [Abstract]</t>
  </si>
  <si>
    <t xml:space="preserve">12 . Inventory
At each period end , inventory is reviewed to ensure that it is recorded at the lower of cost and net realizable value. During the three months ended March 3 1 , 201 7 , the Company recorded an inventory write-down of $355,000 ( 201 6 : $ nil ).
﻿
Of inventory held at March 31, 2017 , 99% is expected to be sold prior to the end of June 2017 with the remainder sold by the end of November 2017 ( December 31, 2016 : 93% sold by the end of March 2017 with the remainder sold by the end of June 2017).
﻿
﻿ </t>
  </si>
  <si>
    <t>Assets Held For Sale</t>
  </si>
  <si>
    <t>Assets Held For Sale [Abstract]</t>
  </si>
  <si>
    <t xml:space="preserve">13 . Assets held for sale
﻿
﻿
﻿ Balance, December 31, 2016
$ 632
﻿ Disposal
(390)
﻿ Balance, March 31, 2017
$ 242
﻿
During the three months ended March 31, 2017, the Company sold excess auction site acreage in Orlando, United States, for net proceeds of $953,000 resulting in a gain of $564,000 .
﻿
As at March 31, 2017 , the Company’s assets held for sale consisted of excess auction site acreage located in Denver , United States. Management made the strategic decision to sell this excess acreage to maximize the Company’s return on invested capital. Th is land asset belong s to the Core Auction reportable segment .
1 3 . Assets held for sale (continued)
The property continues to be actively marketed for sale through an independent real estate broker, and management expects the sales to be completed within 12 months of March 31, 2017 . </t>
  </si>
  <si>
    <t>Property, Plant and Equipment</t>
  </si>
  <si>
    <t>Property, Plant and Equipment [Abstract]</t>
  </si>
  <si>
    <t xml:space="preserve">14 . Property, plant and equipment
﻿
﻿
﻿ As at March 31, 2017
Cost
Accumulated depreciation
Net book value
﻿ Land and improvements
$ 366,236
$ (62,549)
$ 303,687
﻿ Buildings
258,414
(94,256)
164,158
﻿ Yard and automotive equipment
55,038
(38,974)
16,064
﻿ Computer software and equipment
67,311
(58,966)
8,345
﻿ Office equipment
23,247
(17,149)
6,098
﻿ Leasehold improvements
20,427
(13,057)
7,370
﻿ Assets under development
9,297
-
9,297
﻿
$ 799,970
$ (284,951)
$ 515,019
﻿
﻿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During the three months ended March 3 1 , 201 7, interest of $17,000 was capitalized to the cost of assets under development (201 6 : $12,000 ) . These interest costs relating to qualifying assets are capitalized at a weighted average rate of 2.40% (201 6 : 6.03% ). </t>
  </si>
  <si>
    <t>Intangible Assets</t>
  </si>
  <si>
    <t>Goodwill and Intangible Assets Disclosure [Abstract]</t>
  </si>
  <si>
    <t xml:space="preserve">1 5 . Intangible assets
﻿
﻿
﻿ As at March 31, 2017
Cost
Accumulated amortization
Net book value
﻿ Trade names and trademarks
$ 5,643
$ (151)
$ 5,492
﻿ Customer relationships
25,773
(1,722)
24,051
﻿ Software
48,864
(16,001)
32,863
﻿ Software under development
12,581
-
12,581
﻿
$ 92,861
$ (17,874)
$ 74,987
﻿
﻿
﻿
﻿
﻿
﻿
﻿ As at December 31, 2016
Cost
Accumulated amortization
Net book value
﻿ Trade names and trademarks
$ 5,585
$ (50)
$ 5,535
﻿ Customer relationships
25,618
(1,072)
24,546
﻿ Software
36,566
(13,116)
23,450
﻿ Software under development
18,773
-
18,773
﻿
$ 86,542
$ (14,238)
$ 72,304
﻿
During the three months ended March 3 1 , 201 7, interest of $37,000 was capitalized to the cost of software under development (201 6 : $80,000) . These interest costs relating to qualifying assets are capitalized at a weighted average rate of 2.43% ( 201 6 : 6.39% ). </t>
  </si>
  <si>
    <t>Goodwill</t>
  </si>
  <si>
    <t xml:space="preserve">1 6 . Goodwill
﻿
﻿
﻿ Balance, December 31, 2016
$ 97,537
﻿ Foreign exchange movement
528
﻿ Balance, March 31, 2017
$ 98,065
﻿ </t>
  </si>
  <si>
    <t>Equity-Accounted Investments</t>
  </si>
  <si>
    <t>Equity-Accounted Investments [Abstract]</t>
  </si>
  <si>
    <t xml:space="preserve">17.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A condensed summary of the Company's investments in and advances to equity -accounted investees are as follows (in thousands of U.S. dollars, except percentages):
﻿
﻿
﻿
Ownership
March 31,
December 31,
﻿
percentage
2017
2016
﻿ Cura Classis entities
48%
$ 4,519
$ 4,594
﻿ Other equity investments
32%
2,678
2,732
﻿
7,197
7,326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 </t>
  </si>
  <si>
    <t>Debt</t>
  </si>
  <si>
    <t>Debt [Abstract]</t>
  </si>
  <si>
    <t xml:space="preserve">18 . Debt
﻿
﻿
﻿
Carrying amount
﻿
March 31,
December 31,
﻿
2017
2016
﻿ Short-term debt
$ 24,616
$ 23,912
﻿
﻿ Long-term debt:
﻿
﻿
﻿
Revolving loan, denominated in Canadian dollars, unsecured, bearing
﻿
interest at a weighted average rate of 2.426% , due in monthly installments
﻿
of interest only, with the committed, revolving credit facility available until
﻿
October 2021
70,575
69,926
﻿
﻿
Revolving loan, denominated in United States dollars, unsecured, bearing
﻿
interest at a weighted average rate of 2.280% , due in monthly installments
﻿
of interest only, with the committed, revolving credit facility available until
﻿
October 2021
30,000
30,000
﻿
﻿
Senior unsecured notes, bearing interest at 5.375% due in semi-annual
﻿
installments, with the full amount of principal due in January 2025
500,000
500,000
﻿
Less: unamortized debt issue costs
(4,137)
(4,220)
﻿
596,438
595,706
﻿
﻿ Total debt
$ 621,054
$ 619,618
﻿
﻿
﻿
18 . Debt (continued)
Short -term debt at March 31, 2017 is comprised of drawings in different currencies on the Company’s commit ted revolving credit facilities and have a weight ed average interest rate of 2.2% ( December 31, 2016 : 2.2 % ).
﻿
As at March 31, 2017, the Company had available committed revolving credit facilities aggregating $548,141,000 of which $537,100,000 is available until October 27, 2021. The Company also had available $325,000,000 under the delayed draw term loan facility.
﻿ </t>
  </si>
  <si>
    <t>Equity and Dividends</t>
  </si>
  <si>
    <t>Equity and Dividends [Abstract]</t>
  </si>
  <si>
    <t xml:space="preserve">19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There were no common shares repurchased during the three months ended March 31, 2017 (2016: 1,460,000 repurchased common shares, which were cancelled on March 15, 2016).
﻿
Dividends
Declared and paid
The Company declared and paid the following dividends during the three months ended March 31, 2017 and 2016 :
﻿
﻿
﻿
Declaration date
Dividend per share
Record date
Total dividends
Payment date
﻿ Fourth quarter 2016
January 23, 2017
$ 0.1700
February 10, 2017
$ 18,160
March 3, 2017
﻿ Fourth quarter 2015
January 15, 2016
$ 0.1600
February 12, 2016
$ 17,154
March 4, 2016
﻿
﻿
Declared and undistributed
Subsequent to March 31, 2017, the Company’s Board of Directors declared a quarterly dividend of $0.17 cents per common share, payable on June 13, 2017 to stockholders of record on May 23, 2017 . This dividend payable has not been recognized as a liability in the financial statements. The payment of this dividend will not have any tax consequence for the Company.
﻿
Foreign currency translation reserve
Foreign currency translation adjustments include intra-entity foreign currency transactions that are of a long-term investment nature, which generated net gains of $3,667,000 for the three months ended March 3 1 , 201 7 (201 6 : $8,882,000 ) .
﻿
﻿
﻿
﻿
﻿
﻿
﻿
﻿
﻿ </t>
  </si>
  <si>
    <t>Share-Based Payments</t>
  </si>
  <si>
    <t>Share-Based Payments [Abstract]</t>
  </si>
  <si>
    <t xml:space="preserve">20. Share-based payments
Share-based payments consist of the following compensation costs recognized in selling, general and administrative expenses:
﻿
﻿
﻿ Three months ended March 31,
2017
2016
﻿ Stock option compensation expense
$ 1,311
1,070
﻿ Share unit expense:
﻿ Equity-classified PSUs
1,012
-
﻿ Liability-classified share units
(407)
1,272
﻿ Employee share purchase plan -
﻿ employer contributions
436
353
﻿
$ 2,352
$ 2,695
﻿
Stock option plan
The Company has a stock option plan that provides for the award of stock options to selected employees, directors and officers of the Company. Stock option activity for the three months ended March 31, 2017 is presented below:
﻿
﻿
﻿
WA
﻿
Common
WA
remaining
Aggregate
﻿
shares under
exercise
contractual
intrinsic
﻿
option
price
life (in years)
value
﻿
﻿ Outstanding, December 31, 2016 3,366,714
$ 24.02
7.5
$ 33,601
﻿ Granted 757,898
32.16
﻿ Exercised (132,950)
25.67
$ 913
﻿ Forfeited (3,188)
24.19
﻿ Outstanding, March 31, 2017 3,988,474
$ 25.51
7.8
$ 29,468
﻿ Exercisable, March 31, 2017 1,869,010
$ 23.36
6.4
$ 17,823
﻿
The fair value of the stock option grants is estimated on the date of the grant using the Black-Scholes option pricing model. The significant assumptions used to estimate the fair value of stock options granted during the three months ended March 31, 2017 and 2016 are presented in the following table on a weighted average basis:
﻿
﻿
﻿ Three months ended March 31, 2017
2016
﻿ Risk free interest rate 2.1%
1.2%
﻿ Expected dividend yield 2.05%
2.68%
﻿ Expected lives of the stock options
5 years
5 years
﻿ Expected volatility 27.9%
26.5%
﻿
As at March 31, 2017 , the unrecognized stock-based compensation cost related to the non-vested stock options was $8,425,000 , which is expected to be recognized over a weighted average period of 2.6 years.
﻿
﻿
﻿
20. Share-based payments (continued)
Share unit plans
Share unit activity for the three months ended March 31, 2017 is presented below:
﻿
﻿
﻿
Equity-classified awards
Liability-classified awards
﻿
PSUs
PSUs (1)
Restricted share units ("RSUs")
DSUs
﻿
WA grant
WA grant
WA grant
WA grant
﻿
date fair
date fair
date fair
date fair
﻿
Number
value
Number
value
Number
value
Number
value
﻿
﻿ Outstanding, December 31, 2016 243,968
$ 27.48
311,329
$ 23.96
160,009
$ 23.37
73,520
$ 25.41
﻿ Granted 92,934
31.68
86,162
31.69
749
32.76
4,202
32.77
﻿ Vested and settled (2)
-
-
-
-
-
-
-
﻿ Forfeited
-
-
(1,062)
23.28
-
-
-
-
﻿ Outstanding, March 31, 2017 336,902
$ 28.64
396,429
$ 25.64
160,758
$ 23.41
77,722
$ 25.81
﻿
(1)
Liability-classified PSUs include PSUs awarded under the employee PSU plan and the previous 2013 PSU plan, in place prior to 2015 that are cash-settled and not subject to market vesting conditions.
(2)
Included in this total are 49,871 liability-classified PSUs and 151,589 RSUs that were vested but not settled at March 31, 2017. These vested share units had WA grant date fair values of $23. 7 8 and $23.38 respectively.
﻿
As at March 31, 2017, the unrecognized share unit expense related to equity-classified PSUs was $7,073,000 , which is expected to be recognized over a weighted average period of 2.1 years. The unrecognized share unit expense related to liability-classified PSUs was $7,134,000 , which is expected to be recognized over a weighted average period of 2.1 years. The unrecognized share unit expense related to liability-classified RSUs was $118,000 , which is expected to be recognized over a weighted average period of 1.2 years. There is no unrecognized share unit expense related to liability-classified DSUs as they vest immediately upon grant.
﻿
Senior executive and employee PSU plans
T he Company grant s PSUs under a senior executive PSU plan and an employee PSU plan (the “new plans”). Under the new plans, the number of PSUs that vest is conditional upon specified market, service, and performance vesting conditions being met.
﻿
PSUs awarded under the new plans are subject to market vesting conditions. The fair value of the liability-classified PSUs awarded under the employee PSU plan is estimated on the date of grant and at each reporting date using a binomial model. The significant assumptions used to estimate the fair value of the liability-classified PSUs awarded under the employee PSU plan during the three months ended March 31, 2017 and 2016 are presented in the following table on a weighted average basis:
﻿
﻿
﻿ Three months ended March 31,
2017
2016
﻿ Risk free interest rate
1.4%
1.2%
﻿ Expected dividend yield
1.92%
2.49%
﻿ Expected lives of the PSUs
3 years
3 years
﻿ Expected volatility
28.2%
29.9%
﻿ Average expected volatility of comparable companies
37.0%
37.0%
﻿
﻿
﻿
20. Share-based payments (continued)
Share unit plans (continued)
Senior executive and employee PSU plans (continued)
Sign-on grant PSUs
On August 11, 2014, the Company awarded 102,375 one-time sign-on grant PSUs (the “SOG PSUs”) pursuant to the 2013 PSU plan . The SOG PSUs are cash-settled and subject to market vesting conditions related to the Company’s share performance over rolling two, three, four, and five-year periods.
﻿
The fair value of the liability-classified SOG PSUs is estimated on the date of grant and at each reporting date using a binomial model. The significant assumptions used to estimate the fair value of the SOG PSUs during the three months ended March 31, 2017 and 2016 are presented in the following table on a weighted average basis:
﻿
﻿
﻿
﻿ Three months ended March 31, 2017
2016
﻿ Risk free interest rate 1.7%
1.0%
﻿ Expected dividend yield 2.37%
2.69%
﻿ Expected volatility 28.6%
27.9%
Risk free interest rate is estimated using Bloomberg’s U.S. dollar Swap Rate as of the valuation date. Expected dividend yield assumes a continuation of the most recent quarterly dividend payments. Given the limited historical information available for the SOG PSUs, the Company estimated the expected life of PSUs with reference to the expected life of stock options. Stock options have five-year expected lives. Comparatively, the SOG PSUs vest in four tranches with the last tranche vesting five years after the grant date. As such, the Company estimates the expected lives of each tranche of SOG PSUs to equal the respective vesting period for the tranche, which is two , three , four , or five years. Expected volatility is estimated from Bloomberg’s volatility surface of the common shares as of the valuation date.
﻿ </t>
  </si>
  <si>
    <t>Contingencies</t>
  </si>
  <si>
    <t>Contingencies [Abstract]</t>
  </si>
  <si>
    <t xml:space="preserve">21 . Contingencies
Costs contingent on consummation of IronPlanet acquisition
On August 29, 2016, the Company entered into a Merger Agreement pursuant to which it agreed to acquire IronPlanet (the “Merger”). Under the terms of Merger Agreement, the Company will acquire 100% of the equity of IronPlanet for approximately $740,000,000 in cash plus the assumption of unvested equity interests in IronPlanet, subject to adjustment, which brings the total transaction value to approximately $758,500,000 . The Merger is subject to customary conditions, including (i) the expiration or termination of the applicable waiting period under the Hart-Scott-Rodino Antitrust Improvements Act of 1976, as amended, as well as the obtaining of certain foreign antitrust clearances, and (ii) the Committee on Foreign Investment in the United States having provided written notice to the effect that review of the transactions contemplated by the Merger Agreement has been concluded and has terminated all action under the Section 721 of the Defence Production Act of 1950, as amended.
﻿
Debt issue costs
In connection with the execution of the Merger Agreement, the Company obtained the Commitment Letter, dated August 29, 2016, from Goldman Sachs Bank USA (“GS Bank”) pursuant to which GS Bank committed to providing a $150,000,000 senior secured revolving credit facility and an $850,000,000 senior unsecured bridge loan facility. These facilities were available until the Company entered into the syndicated credit facility and issued the senior unsecured notes. Consideration for GS Bank’s services in this regard include one-time fees totalling $13,750,000 that are contingent upon consummation of the Merger. These debt issue costs have not been recognized at March 31, 2017.
﻿
21 . Contingencies (continued)
Advisory costs
The Company has entered into various contractual arrangements with Goldman, Sachs &amp; Co. and GS Bank (together, “Goldman Sachs”) whereby Goldman Sachs has provided financial structuring and acquisition advisory services in relation to the Company’s agreement to acquire IronPlanet. Consideration for Goldman Sach’s services in this regard, for which the maximum amount payable by the Company at March 31, 2017 is $8,625,000 , is contingent upon consummation of the Merger. These advisory costs have not been recognized at March 31, 2017. They will be expensed as acquisition-related costs when they are recognized.
﻿
Legal and other claims
The Company is subject to legal and other claims that arise in the ordinary course of its business. Management does not believe that the results of these claims will have a material effect on the Company’s balance sheet or income statement.
﻿
Guarantee contracts
In the normal course of business, the Company will in certain situations guarantee to a consignor a minimum level of proceeds in connection with the sale at auction of that consignor’s equipment.
﻿
A t March 31, 201 7 there was $50,657,000 of industrial assets guaranteed under contract, of which 100% is expected to be sold prior to the end of June 201 7 ( December 31, 201 6 : $3,813,000 of which 100% was expected to be sold prior to the end of Ma rch 201 7 ).
﻿
At March 3 1 , 201 7 there was $11,638,000 of agricultural assets guaranteed under contract, of which 85% i s expected to be sold prior to the end of June 201 7 , with the remainder to be sold by the end of November 201 7 ( December 31, 201 6 : $11,415,000 of which 100% was expected to be sold prior to the end of July 201 7 ).
The outstanding guarantee amounts are undiscounted and before estimated proceeds from sale at auction.
﻿ </t>
  </si>
  <si>
    <t>Business Combinations</t>
  </si>
  <si>
    <t>Business Combinations [Abstract]</t>
  </si>
  <si>
    <t xml:space="preserve">22 . Business combination s
(a)
Mascus acquisition
On February 19, 2016 (the “Mascus Acquisition Date”), the Company acquired 100% of the issued and outstanding shares of Mascus for cash consideration of €26,553,000 ( $29,580,000 ). In addition to cash consideration, consideration of up to €3,198,000 ( $3,563,000 )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Business Combinations . The assets acquired and liabilities assumed were recorded at their estimated fair values at the Mascus Acquisit ion Date. G oodwill of $19,664,000 was calculated as the fair value of consideration over the estimated fair value of the net assets acquired.
﻿
22 . Business combination s
(a) Mascus acquisition (continued)
Mascus purchase price allocation
﻿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
22. Business combinations (continued)
(a) Mascus acquisition (continued)
Goodwill
Goodwill has been allocated entirely to the Mascus reporting unit based on an analysis of the fair value of assets acquired.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ributed revenue and net income
For the period from February 19, 2016 to March 31, 2016, Mascus’ contribution to the Company’s revenues was $1,268,000. For the period from February 19, 2016 to March 31, 2016 Mascus’ contribution to net income was i nsignificant.
﻿
Contingent c onsideration
The Company may pay an additional amo unt not exceeding €3,198,000 ( $3,563,000 ) contingent upon the achievement of certain operating performance targets over the next three-year period. The Company recognized a liability equal to the estimated fair value of the contingent consideration of €3,093,000 ( $3,296,000 ) on March 31, 2017 (December 31, 2016: €3,080,000 ( $3,431,000 )).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
Transactions recognized separately from the acquisition of assets and assumptions of liabilities
Acquisition-related costs
Expenses totalling $156,000 for continuing employments costs, and other acquisition-related costs are included in the condensed consolidated income statement for the period ended March 31, 2017 (2016: $891,000 ).
﻿
Employee compensation in exchange for continued services
The Company may pay additional amounts not exceeding €1,625,000 ( $1,849,000 ) over three -year periods based on key employees’ continuing employment with Mascus . The company paid €393,000 ( $419,000 ) in this regard during the three months ended March 31, 2017.
﻿
(b)
Petrowsky acquisition
On August 1, 2016 (the “Petrowsky Acquisition Date”), the Company acquired the assets of Petrowsky for cash consideration of $6,250,000 . An additional $750,000 was paid for the retention of certain key employees. In addition to ca sh consideration, consideration of up to $3,000,000 is contingent on Petrowsky achieving certain revenue growth targets over the three-year period following acquisition.
﻿
Based in North Franklin, Connecticut, Petrowsky caters largely to equipment sellers in the construction and transportation industries. Petrowsky also serves customers selling assets in the underground utility, waste recycling, marine, and commercial real estate industries. The business operates one permanent auction site, in North Franklin, which will continue to hold auctions, and also specializes in off-site auctions held on the land of the consignor.
﻿
The acquisition was accounted for in accordance with ASC 805 Business Combinations . The assets acquired were recorded at their estimated fair values at the Petrowsky Acquisition Date. Full goodwill of $4,308,000 was calculated as the fair value of consideration over the estimated fair value of the net assets acquired.
﻿
22. Business combinations (continued)
(b) Petrowsky acquisition (continued)
Petrowsky provisional purchase price allocation
﻿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
The amounts included in the Petrowsky provisional purchase price allocation are preliminary in nature and are subject to adjustment as additional information is obtained about the facts and circumstances that existed as of the Petrowsky
Acquisition Date. The final determination of the fair values of certain assets and liabilities will be completed within the measurement period of up to one year from the Petrowsky Acquisition Date.
﻿
Adjustments to the preliminary values during the measurement period will be recor d ed in the operating results of the period in which the adjustments are determined. Changes to the amounts recorded as assets and liabilities will result in a corresponding adjustment to goodwill.
﻿
Assets acquired and liabilities assumed
At the date of the acquisition, the carrying amounts of the assets and liabilities acquired approximated their fair values, except customer relationships, whose fair value was determined using appropriate valuation techniques.
﻿
Goodwill
Goodwill has been allocated entirely to the Company’s Core Auction segment and based on an analysis of the fair value of assets acquired. Petrowsky is a highly complementary business that will broaden the Company’s base of equipment sellers, one of the main drivers generating goodwill. Petrowsky’s sellers are primarily in the construction and transportation industries, which are also well aligned with the Company’s sector focus.
﻿
Contingent consideration
As part of the acquisition, contingent consideration of up to $3,000,000 is payable to Petrowsky if certain revenue growth targets are achieved. The contingent consideration is based on the cumulative revenue growth during a three-year period ending July 31, 2019 . The Company recognized a liability equal to the estimated fair value of the contingent consideration of $1,050,000 on March 31, 2017 (December 31, 2016: $1,433,000 ).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
﻿
﻿
22. Business combinations (continued)
(b) Petrowsky acquisition (continued)
Transactions recognized separately from the acquisition of assets and assumptions of liabilities
Acquisition-related costs
Expenses totalling $212,000 for continuing employment acquisition-related costs are included in the condensed consolidated income statement for the period ended March 31, 2017.
﻿
Employee compensation in exchange for continued services
As noted above, $750,000 was paid on the Petrowsky Acquisition Date in exchange for the continuing services of certain key employees . In addition, t he Company may pay an amount not exceeding $1,000,000 over a three -year period based on the founder of Petrowsky’s continuing employment with the Company.
﻿
(c)
Kramer acquisition
On November 15, 2016 (the “Kramer Acquisition Date”), the Company purchased the assets of Kramer Auctions Ltd. for cash consideration of Canadian dollar 15,300,000 ( $11,361,000 ) comprised of Canadian dollar 15,000,000 ( $11,138,000 ) paid at acquisition date and Canadian dollar 300,000 ( $223,000 ) deferred payments over three years. In addition to cash consideration, consideration of up to Canadian dollar 2,500,000 ( $1,856,000 ) is contingent on Kramer achieving certain operating performance targets over the three-year period following acquisition.
﻿
Kramer is a leading Canadian agricultural auction company with exceptionally strong customer relationships in central Canada. This acquisition is expected to significantly strengthen Ritchie Bros.’ penetration of Canada’s agricultural sector and add key talent to our Canadian Agricultural sales and operations team.
﻿
The acquisition was accounted for in accordance with ASC 805 Business Combinations . The assets acquired were recorded at their estimated fair values at the Kramer Acquisition Date. Goodwill of $6,822,000 was calculated as the fair value of consideration over the estimated fair value of the net assets acquired.
﻿
Kramer provisional purchase price allocation
﻿
﻿
﻿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
22. Business combinations (continued)
(c) Kramer acquisition (continued)
Kramer provisional purchase price allocation (continued)
The amounts included in the Kramer provisional purchase price allocation are preliminary in nature and are subject to adjustment as additional information is obtained about the facts and circumstances that existed as of the Kramer Acquisition Date. The final determination of the fair values of certain assets and liabilities will be completed within the measurement period of up to one year from the Kramer Acquisition Date. Adjustments to the preliminary values during the measurement period will be recorded in the operating results of the period in which the adjustments are determined. Changes to the amounts recorded as assets and liabilities will result in a corresponding adjustment to goodwill.
﻿
Assets acquired
At the date of acquisition, the Company determined the fair value of the assets acquired using appropriate valuation techniques.
﻿
Goodwill
Goodwill has been allocated entirely to the Company’s Core Auction segment and is based on an analysis of the fair value of net assets acquired. Kramer is a highly complementary business that will broaden the Company’s base in the agriculture sector in Canada, one of the main drivers generating goodwill.
﻿
Contingent consideration
As part of the acquisition, contingent consideration of up to Canadian dollar 2,500,000 ($1,856,000) is payable to Kramer Auctioneers if certain revenue growth targets are achieved. The contingent consideration is based on the cumulative revenue growth during a three-year period ending November 15, 2019. The Company recognized a liability equal to the estimated fair value of the contingent consideration of Canadian dollar 751,000 ( $564,000 ) on March 31, 2017 (December 31, 2016: Canadian dollar 725,000 ( $538,000 )).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
Transactions recognized separately from the acquisition of assets and assumptions of liabilities
Acquisition-related costs
Expenses totalling $187,000 for legal fees, continuing employment costs, and other acquisition-related costs are included in the consolidated income statements for the period ended March 31, 2017.
﻿
Employee compensation in exchange for continued services
The Company may pay an additional amount not exceeding Canadian dollar 1,000,000 ( $743,000 ) over a three-year period based on the continuing employment of four key leaders of Kramer Auctions with the Company.
﻿ </t>
  </si>
  <si>
    <t>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6, included in the Company’s Annual Report on Form 10-K, filed with the Securities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t>
  </si>
  <si>
    <t>Revenue Recognition</t>
  </si>
  <si>
    <t xml:space="preserve">(b)
Revenue recognition
Revenues are comprised of:
·
commissions earned at the Company’s auctions through the Company acting as an agent for consignors of equipment and other assets, as well as commissions on online marketplace sales, and
·
fees earned in the process of conducting auctions, fees from value-added services, as well as fees paid by buyers on online marketplace sal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represent the percentage earned by the Company on the gross auction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or purchases inventory to be sold at auction. Commissions also include those earned on online marketplace sales.
2. Significant accounting policies (continued)
(b) Revenue recognition (continued)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2. Significant accounting policies (continued)
(b) Revenue recognition (continued)
Fees
Fees earned in the process of conducting the Company’s auctions include administrative, documentation, and advertising fees. Fees from value-added services include financing and technology service fees. Fees also include amounts paid by buyers (a “buyer’s premium”) on online marketplace sales. Fees are recognized in the period in which the service is provided to the customer. </t>
  </si>
  <si>
    <t>Costs of Services, Excluding Depreciation and Amortization Expenses</t>
  </si>
  <si>
    <t xml:space="preserve">(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t>
  </si>
  <si>
    <t xml:space="preserve">(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SU”)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PSUs awarded under the senior executive and employee PSU plans (described in note 20)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2. Significant accounting policies (continued)
(d) Share-based payments (continued)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t>
  </si>
  <si>
    <t xml:space="preserve">(e)
Goodwill
Goodwill represents the excess of the purchase price of an acquired enterprise over the fair value assigned to the assets acquired and liabilities assumed in a business combination. Goodwill is allocated to the Core Auction, the EquipmentOne, or the Mascus reporting unit.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Where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to the extent the difference does not exceed the total amount of goodwill allocated to the reporting unit. </t>
  </si>
  <si>
    <t>Early Adoption of New Accounting Pronouncements</t>
  </si>
  <si>
    <t xml:space="preserve">(f)
Early adoption of new accounting pronouncements
(i)
In January 2017, the Financial Accounting Standards Board (“FASB”) issued Accounting Standards Update (“ASU”) 2017-04, Intangibles – Goodwill and Other (Topic 350): Simplifying the Test for Goodwill Impairment, which eliminates Step 2 from the goodwill impairment test. Entities still have the option of performing a qualitative assessment of a reporting unit to first determine whether the quantitative impairment test is necessary. Where an annual or interim quantitative impairment test is necessary, there is only one step, which is to compare the fair value of a reporting unit with its carrying value. An impairment loss is recognized as the difference between the reporting unit’s carrying amount and its fair value to the extent the difference does not exceed the total amount of goodwill allocated to the reporting unit.
﻿
ASU 2017-04 is effective for fiscal years, and interim periods within those fiscal years, beginning after December 15, 2019. Early adoption is permitted for interim and annual goodwill impairment tests performed on testing dates after January 1, 2017. The amendments are applied on a prospective basis. Because the amendments reduce the cost and complexity of goodwill impairment testing, the Company has early adopted ASU 2017-04 in the first quarter of 2017. </t>
  </si>
  <si>
    <t>New and Amended Accounting Standards</t>
  </si>
  <si>
    <t xml:space="preserve">(g)
New and amended accounting standards
(i)
Effective January 1, 2017, the Company adopted ASU 2016-06, Derivatives and Hedging (Topic 815): Contingent Put and Call Options in Debt Instruments ,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Consequently, when a call (put) option is contingently exercisable, an entity does not have to assess whether the triggering event is related to interest rates or credit risks. The standard was applied on a modified retrospective basis to existing debt instruments as of January 1, 2017. A doption of this standard did not have a significant impact on the Company’s consolidated financial statements.
(ii)
Effective January 1, 2017 , the Company adopted ASU 201 6-09 , Compensation – Stock Compensation (Topic 718): Improvements to Employee Share-Based Payment Accounting , which requires an entity to recognize share-based payment (“SBP”) award income tax effects in the income statement when the awards vest or are settled. Consequently, the requirement for entities to track additional paid-in capital (“APIC”) pools is eliminated. Other amendments include:
·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Excess tax benefits are recognized regardless of whether the benefit reduces taxes payable in the current period. These amendments were applied prospectively.
﻿
﻿
﻿
﻿
﻿
2. Significant accounting policies (continued)
(g) New and amended accounting standards (continued)
·
Because excess taxes no longer flow through APIC, when applying the treasury stock method in calculating diluted earnings per share (“EPS”), the assumed proceeds will no longer include any estimated excess taxes. Excess tax benefits increase assumed proceeds, which results in more hypothetical shares being reacquired. The incremental number of dilutive shares for diluted EPS is calculated as the number of shares from the assumed exercise of the stock less the hypothetical shares reacquired. Therefore, removing excess tax benefits
from the equation results in fewer hypothetical shares being reacquired, increasing the incremental number of dilutive shares.
·
Excess tax benefits are classified along with other income tax cash flows as an operating activity in the statement of cash flows . The Company elected to apply this amendment prospectively.
·
An entity can make an entity-wide accounting policy election to either estimate the number of awards that are expected to vest or account for forfeitures as they occur. Since forfeiture rates of the Company’s stock awards have historically been nominal and represent an insignificant assumption used in management’s estimate of the fair value of those awards, the Company has elected to account for forfeitures as they occur. This accounting policy change was applied on a modified retrospective basis and did not have an impact on the Company’s consolidated financial statements.
·
The threshold to qualify for equity classification permits withholding up to the maximum statutory tax rates in the applicable jurisdictions. This amendment was applied on a modified retrospective basis.
·
Cash paid by an employer when directly withholding shares for tax-withholding purposes is classified as a financing activity in the statement of cash flows . This amendment was applied prospectively.
Adoption of this standard did not have a significant impact on the Company’s consolidated financial statements. </t>
  </si>
  <si>
    <t>Recent Accounting Standards Not Yet Adopted</t>
  </si>
  <si>
    <t xml:space="preserve">(h)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
2. Significant accounting policies (continued)
( h) Recent accounting standards not yet adopted (continued)
In 2015, the Company established a global new revenue accounting standard adoption team, consisting of financial reporting and accounting advisory representatives from across all geographical regions and business operations. The team developed an adoption framework that continues to be used as guidance in identifying the Company’s significant contracts with customers. In 2016, the team commenced its analysis, with the initial focus being on the impact of the amendments on accounting for the Company’s straight commission contracts, underwritten (inventory and guarantee) commission contracts, and ancillary service contracts. The team is currently in the process of identifying the appropriate changes to our business processes, systems, and controls required to adopt the amendments based on preliminary findings.
Since its inception, the team has regularly reported the findings and progress of the adoption project to management and the Audit Committee. The team is also working closely with management and the Audit Committee to determine the most appropriate method of adoption of ASU 2014-09, which has not yet been selected primarily due to the uncertainty over if and when the Company will receive approval to acquire IronPlanet Holdings, Inc. (note 21). Due to the complexity of applying the amendments retrospectively in the event the acquisition is approved, the Company is evaluating recently issued guidance on practical expedients as part of the adoption method decision.
The team has been closely monitoring FASB activity related to ASU 2014-09 in order to conclude on specific interpretative issues. In early 2016, the team’s progress was aided by the FASB issuing ASU 2016-08, Revenue from Contracts with Customers (Topic 606), Principal versus Agent Considerations (Reporting Revenue Gross versus Net) , which clarifies the implementation guidance on principal versus agent considerations, focusing on whether an entity controls a specified good or service before that good or service is transferred to a customer. The team continues to assess the potential effect that these amendments are expected to have on the accounting for inventory commission and certain value-added service contracts, which are currently accounted for on a net as an agent basis within commission and fee revenues, respectively.
(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
﻿
2. Significant accounting policies (continued)
( h) Recent accounting standards not yet adopted (continued)
(iii)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iv)
In June 2016, the FASB issued ASU 2016-13, Financial Instruments – Credit Losses (Topic 326), Measurement of Credit Losses on Financial Instru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v)
I n January 2017, the FASB issued ASU 2017-01 , Business Combinations (Topic 805): Clarifying the Definition of a Business , whose amendments provide a screen to determine when an integrated set of assets and activities does not constitute a business as defined by Topic 805. Specifically, the amendments require that a set is not a business when substantially all the fair value of gross assets acquired (or disposed of) is concentrated in a single identifiable asset or group of similar identifiable assets. This screen reduces the number of transactions that need to be further evaluated and as such, it is anticipated that more acquisitions will be accounted for as asset acquisitions rat her than business combinations. If the screen is not met, the amendments:
1)
Require that the set must, at a minimum, include an input and a substantive process that together significantly contribute to the ability to create an output in order to be considered a business; and
2)
Remove the evaluation of whether a market participant could replace missing elements.
The amendments also provide a framework to assist in evaluating whether both an input and a substantive process are present, and this framework includes two sets of criteria to consider that depend on whether a set has outputs. Finally, the amendments narrow the definition of the term “output” so the term is consistent with how outputs are described in Topic 606 Revenue from Contracts with Customers .
ASU 2017-01 is effective for fiscal years, and interim periods within those fiscal years, beginning after December 15, 2017. The amendments are applied prospectively on or after the effective date. No disclosures are required at transition. The Company is evaluating the new guidance to determine the impact it will have on its consolidated financial statements.
2. Significant accounting policies (continued)
( h) Recent accounting standards not yet adopted (continued)
(vi)
In February 2017, the FASB issued ASU 2017-05, Other Income – Gains and Losses from the Dere cognition of Nonfinancial Assets (Subtopic 610-20) : Clarifying the Scope of Asset Derecognition Guidance and Accounting for Partial Sales of Nonfinancial Assets, which clarifies the scope of Subtopic 610-20 and adds clarity around accounting for partial sales of nonfinancial assets and the identification of, allocation of consideration to, and derecognition of distinct nonfinancial assets. The amendments also define ‘in substance nonfinancial assets’, which are within the scope of Subtopic 610-20, and clarify that nonfinancial assets within the scope of Subtopic 610-20 may include nonfinancial assets transferred within a legal entity to a counterparty.
ASU 2017-05 is effective at the same time as ASU 2014- 09 , which is for fiscal years, and interim periods within those fiscal years, beginning after December 15, 2017. Early adoption is permitted, including adoption in an interim period. The amendments in ASU 2017-05 must be applied at the same time as the amendments in ASU 2014-09. Entities may elect to apply these amendments retrospectively to each period presented in the financial statements or using a modified retrospective basis as of the beginning of the fiscal year of adoption. The Company is evaluating the new guidance to determine the impact it will have on its consolidated financial statements. </t>
  </si>
  <si>
    <t>Segmented Information (Tables)</t>
  </si>
  <si>
    <t>Schedule of Revenue and (Loss) Income Before Taxes by Segment</t>
  </si>
  <si>
    <t xml:space="preserve">﻿
﻿
﻿
Three months ended
﻿
March 31, 2017
﻿
Core
﻿
Auction
Other
Consolidated
﻿ Revenues
$ 117,772
$ 6,727
$ 124,499
﻿ Costs of services, excluding
﻿ depreciation and amortization
(12,038)
(775)
(12,813)
﻿ Selling, General, and administrative
﻿ expenses ("SG&amp;A")
(65,570)
(5,005)
(70,575)
﻿ Depreciation and amortization expenses
(9,454)
(884)
(10,338)
﻿
$ 30,710
$ 63
$ 30,773
﻿ Acquisition-related costs
(8,627)
﻿ Gain on disposition of property,
﻿ plant and equipment
721
﻿ Foreign exchange gain
730
﻿ Operating income
$ 23,597
﻿ Equity loss
(53)
﻿ Other and income tax expenses
(13,111)
﻿ Net income
$ 10,433
﻿
﻿
﻿
﻿
﻿
Three months ended
﻿
March 31, 2016
﻿
Core
﻿
Auction
Other
Consolidated
﻿ Revenues
$ 127,340
$ 4,605
$ 131,945
﻿ Costs of services, excluding
﻿ depreciation and amortization
(14,785)
(528)
(15,313)
﻿ SG&amp;A expenses
(64,514)
(2,596)
(67,110)
﻿ Depreciation and amortization expenses
(9,304)
(776)
(10,080)
﻿
$ 38,737
$ 705
$ 39,442
﻿ Acquisition-related costs
(1,197)
﻿ Gain on disposition of property,
﻿ plant and equipment
246
﻿ Foreign exchange gain
683
﻿ Operating income
$ 39,174
﻿ Equity income
519
﻿ Other and income tax expenses
(9,699)
﻿ Net income
$ 29,994
﻿ </t>
  </si>
  <si>
    <t>Revenues (Tables)</t>
  </si>
  <si>
    <t>Revenue from the Rendering of Services</t>
  </si>
  <si>
    <t xml:space="preserve">﻿
﻿
﻿ Three months ended March 31,
2017
2016
﻿ Commissions
$ 91,944
$ 99,793
﻿ Fees
32,555
32,152
﻿
$ 124,499
$ 131,945
﻿ </t>
  </si>
  <si>
    <t>Net Profits on Inventory Sales Included in Commissions</t>
  </si>
  <si>
    <t xml:space="preserve">﻿
﻿
﻿ Three months ended March 31,
2017
2016
﻿ Revenue from inventory sales
$ 76,048
$ 124,557
﻿ Cost of inventory sold
(63,401)
(111,536)
﻿
$ 12,647
$ 13,021
﻿ </t>
  </si>
  <si>
    <t>Operating Expenses (Tables)</t>
  </si>
  <si>
    <t>Schedule of Direct Operating Expenses</t>
  </si>
  <si>
    <t xml:space="preserve">﻿
﻿
﻿ Three months ended March 31,
2017
2016
﻿ Employee compensation expenses
$ 5,476
$ 6,258
﻿ Buildings, facilities and technology expenses
1,546
2,295
﻿ Travel, advertising and promotion expenses
4,656
5,937
﻿ Other costs of services
1,135
823
﻿
$ 12,813
$ 15,313
﻿ </t>
  </si>
  <si>
    <t>Schedule of Selling, General and Administrative Expenses</t>
  </si>
  <si>
    <t xml:space="preserve">﻿
﻿
﻿ Three months ended March 31,
2017
2016
﻿ Employee compensation expenses
$ 44,455
$ 44,011
﻿ Buildings, facilities and technology expenses
12,270
11,236
﻿ Travel, advertising and promotion expenses
6,586
5,530
﻿ Professional fees
3,100
2,766
﻿ Other SG&amp;A expenses
4,164
3,567
﻿
$ 70,575
$ 67,110
﻿ </t>
  </si>
  <si>
    <t>Schedule of Acquisition Related Costs</t>
  </si>
  <si>
    <t xml:space="preserve">﻿
﻿
﻿ Three months ended March 31,
2017
2016
﻿ IronPlanet
$ 7,691
$
-
﻿ Mascus: (note 22)
﻿ Continuing employment costs
156
173
﻿ Other acquisition-related costs
-
718
﻿ Xcira:
﻿ Continuing employment costs
381
306
﻿ Petrowsky: (note 22)
﻿ Continuing employment costs
212
-
﻿ Kramer: (note 22)
﻿ Continuing employment costs
115
-
﻿ Other acquisition-related costs
72
-
﻿
$ 8,627
$ 1,197
﻿ </t>
  </si>
  <si>
    <t>Schedule of Depreciation and Amortization Expenses</t>
  </si>
  <si>
    <t xml:space="preserve">﻿
﻿
﻿ Three months ended March 31,
2017
2016
﻿ Depreciation expense
$ 6,792
$ 7,783
﻿ Amortization expense
3,546
2,297
﻿
$ 10,338
$ 10,080
﻿ </t>
  </si>
  <si>
    <t>Earnings Per Share Attributable to Stockholders (Tables)</t>
  </si>
  <si>
    <t>Computation of Basic and Diluted Earnings Per Share</t>
  </si>
  <si>
    <t xml:space="preserve">﻿
﻿
﻿
Net income
WA
﻿
attributable to
number
Per share
﻿ Three months ended March 31, 2017
stockholders
of shares
amount
﻿ Basic
$ 10,377
106,851,595
$ 0.10
﻿ Effect of dilutive securities:
﻿ PSUs
27
263,557
-
﻿ Stock options
-
673,797
-
﻿ Diluted
$ 10,404
107,788,949
$ 0.10
﻿
﻿
﻿
﻿
Net income
WA
﻿
attributable to
number
Per share
﻿ Three months ended March 31, 2016
stockholders
of shares
amount
﻿ Basic
$ 29,406
106,917,280
$ 0.28
﻿ Effect of dilutive securities:
﻿ Stock options
-
241,730
(0.01)
﻿ Diluted
$ 29,406
107,159,010
$ 0.27
﻿ </t>
  </si>
  <si>
    <t>Supplemental Cash Flow Information (Tables)</t>
  </si>
  <si>
    <t>Schedule of Net Changes in Operating Assets and Liabilities</t>
  </si>
  <si>
    <t xml:space="preserve">﻿
﻿
﻿ Three months ended March 31,
2017
2016
﻿ Trade and other receivables
(58,839)
(67,653)
﻿ Inventory
7,813
30,476
﻿ Advances against auction contracts
(1,806)
1,048
﻿ Prepaid expenses and deposits
4,010
278
﻿ Income taxes receivable
(1,910)
(6,097)
﻿ Auction proceeds payable
178,655
184,437
﻿ Trade and other payables
(11,402)
4,113
﻿ Income taxes payable
(4,052)
(12,305)
﻿ Share unit liabilities
(408)
(2,358)
﻿ Other
(16)
(5,545)
﻿ Net changes in operating
﻿ assets and liabilities
$ 112,045
$ 126,394
﻿ </t>
  </si>
  <si>
    <t>Schedule of Supplemental Cash Flow</t>
  </si>
  <si>
    <t xml:space="preserve">﻿
﻿
﻿ Three months ended March 31,
2017
2016
﻿ Interest paid, net of interest capitalized
$ 7,622
$ 1,393
﻿ Interest received
956
498
﻿ Net income taxes paid
14,756
27,172
﻿
﻿ Non-cash transactions:
﻿ Non-cash purchase of property, plant
﻿ and equipment under capital lease
207
361
﻿ </t>
  </si>
  <si>
    <t>Schedule of Cash, Cash Equivalents and Restricted Cash</t>
  </si>
  <si>
    <t xml:space="preserve">﻿
﻿
﻿
March 31,
December 31,
﻿
2017
2016
﻿ Cash and cash equivalents
$ 236,894
$ 207,867
﻿ Restricted cash:
﻿ Current
137,986
50,222
﻿ Non-current
500,000
500,000
﻿ Cash, cash equivalents, and restricted cash
$ 874,880
$ 758,089
﻿ </t>
  </si>
  <si>
    <t>Schedule of Cash, Cash Equivalents and Restricted Cash Adjustments</t>
  </si>
  <si>
    <t xml:space="preserve">﻿
﻿
﻿ Three months ended March 31,
2016
﻿ Net changes in operating assets and liabilities:
﻿ As reported
$ 94,733
﻿ Current presentation
126,394
﻿ Net cash provided by (used in) operating activities:
﻿ As reported
134,014
﻿ Current presentation
165,675
﻿ Effect of changes in foreign currency rates on cash:
﻿ As reported
8,938
﻿ Current presentation
12,123
﻿ Increase (decrease) in cash:
﻿ As reported
83,926
﻿ Current presentation
118,772
﻿ Cash and cash equivalents
294,074
﻿ Total cash, cash equivalents and restricted cash
412,018
﻿ </t>
  </si>
  <si>
    <t>Fair Value Measurement (Tables)</t>
  </si>
  <si>
    <t>Fair Value Assets Recurring and Nonrecurring</t>
  </si>
  <si>
    <t xml:space="preserve">﻿
﻿
﻿
March 31, 2017
December 31, 2016
﻿
Category
Carrying amount
Fair value
Carrying amount
Fair value
﻿ Fair values disclosed, recurring:
﻿ Cash and cash equivalents
Level 1
$ 236,894
$ 236,894
$ 207,867
$ 207,867
﻿ Restricted cash
Level 1
637,986
637,986
550,222
550,222
﻿ Short-term debt (note 18)
Level 2
24,616
24,616
23,912
23,912
﻿ Long-term debt (note 18)
﻿ Senior unsecured notes
Level 1
495,863
508,750
495,780
509,500
﻿ Revolving loans
Level 2
100,575
100,575
99,926
99,926
﻿ </t>
  </si>
  <si>
    <t>Assets Held For Sale (Tables)</t>
  </si>
  <si>
    <t>Summary of Assets Held For Sale</t>
  </si>
  <si>
    <t xml:space="preserve">﻿
﻿
﻿ Balance, December 31, 2016
$ 632
﻿ Disposal
(390)
﻿ Balance, March 31, 2017
$ 242
﻿ </t>
  </si>
  <si>
    <t>Property, Plant and Equipment (Tables)</t>
  </si>
  <si>
    <t>Schedule of Property, Plant and Equipment</t>
  </si>
  <si>
    <t xml:space="preserve">﻿
﻿
﻿ As at March 31, 2017
Cost
Accumulated depreciation
Net book value
﻿ Land and improvements
$ 366,236
$ (62,549)
$ 303,687
﻿ Buildings
258,414
(94,256)
164,158
﻿ Yard and automotive equipment
55,038
(38,974)
16,064
﻿ Computer software and equipment
67,311
(58,966)
8,345
﻿ Office equipment
23,247
(17,149)
6,098
﻿ Leasehold improvements
20,427
(13,057)
7,370
﻿ Assets under development
9,297
-
9,297
﻿
$ 799,970
$ (284,951)
$ 515,019
﻿
﻿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t>
  </si>
  <si>
    <t>Intangible Assets (Tables)</t>
  </si>
  <si>
    <t>Schedule of Indefinite-Lived and Definite-Lived Intangible Assets</t>
  </si>
  <si>
    <t xml:space="preserve">﻿
﻿
﻿ As at March 31, 2017
Cost
Accumulated amortization
Net book value
﻿ Trade names and trademarks
$ 5,643
$ (151)
$ 5,492
﻿ Customer relationships
25,773
(1,722)
24,051
﻿ Software
48,864
(16,001)
32,863
﻿ Software under development
12,581
-
12,581
﻿
$ 92,861
$ (17,874)
$ 74,987
﻿
﻿
﻿
﻿
﻿
﻿
﻿ As at December 31, 2016
Cost
Accumulated amortization
Net book value
﻿ Trade names and trademarks
$ 5,585
$ (50)
$ 5,535
﻿ Customer relationships
25,618
(1,072)
24,546
﻿ Software
36,566
(13,116)
23,450
﻿ Software under development
18,773
-
18,773
﻿
$ 86,542
$ (14,238)
$ 72,304
﻿ </t>
  </si>
  <si>
    <t>Goodwill (Tables)</t>
  </si>
  <si>
    <t>Schedule of Goodwill</t>
  </si>
  <si>
    <t xml:space="preserve">﻿
﻿
﻿ Balance, December 31, 2016
$ 97,537
﻿ Foreign exchange movement
528
﻿ Balance, March 31, 2017
$ 98,065
﻿ </t>
  </si>
  <si>
    <t>Equity-Accounted Investments (Tables)</t>
  </si>
  <si>
    <t>Summary of Investments</t>
  </si>
  <si>
    <t xml:space="preserve">﻿
﻿
﻿
Ownership
March 31,
December 31,
﻿
percentage
2017
2016
﻿ Cura Classis entities
48%
$ 4,519
$ 4,594
﻿ Other equity investments
32%
2,678
2,732
﻿
7,197
7,326
﻿ </t>
  </si>
  <si>
    <t>Debt (Tables)</t>
  </si>
  <si>
    <t>Schedule of Debt</t>
  </si>
  <si>
    <t xml:space="preserve">﻿
﻿
﻿
Carrying amount
﻿
March 31,
December 31,
﻿
2017
2016
﻿ Short-term debt
$ 24,616
$ 23,912
﻿
﻿ Long-term debt:
﻿
﻿
﻿
Revolving loan, denominated in Canadian dollars, unsecured, bearing
﻿
interest at a weighted average rate of 2.426% , due in monthly installments
﻿
of interest only, with the committed, revolving credit facility available until
﻿
October 2021
70,575
69,926
﻿
﻿
Revolving loan, denominated in United States dollars, unsecured, bearing
﻿
interest at a weighted average rate of 2.280% , due in monthly installments
﻿
of interest only, with the committed, revolving credit facility available until
﻿
October 2021
30,000
30,000
﻿
﻿
Senior unsecured notes, bearing interest at 5.375% due in semi-annual
﻿
installments, with the full amount of principal due in January 2025
500,000
500,000
﻿
Less: unamortized debt issue costs
(4,137)
(4,220)
﻿
596,438
595,706
﻿
﻿ Total debt
$ 621,054
$ 619,618
﻿
﻿ </t>
  </si>
  <si>
    <t>Equity and Dividends (Tables)</t>
  </si>
  <si>
    <t>Schedule of Quarterly Dividends Declared and Paid</t>
  </si>
  <si>
    <t xml:space="preserve">﻿
﻿
﻿
Declaration date
Dividend per share
Record date
Total dividends
Payment date
﻿ Fourth quarter 2016
January 23, 2017
$ 0.1700
February 10, 2017
$ 18,160
March 3, 2017
﻿ Fourth quarter 2015
January 15, 2016
$ 0.1600
February 12, 2016
$ 17,154
March 4, 2016
﻿
﻿ </t>
  </si>
  <si>
    <t>Share-Based Payments (Tables)</t>
  </si>
  <si>
    <t>Share-based Compensation Arrangement by Share-based Payment Award [Line Items]</t>
  </si>
  <si>
    <t>Compensation Costs Related to Share-Based Payments</t>
  </si>
  <si>
    <t xml:space="preserve">﻿
﻿
﻿ Three months ended March 31,
2017
2016
﻿ Stock option compensation expense
$ 1,311
1,070
﻿ Share unit expense:
﻿ Equity-classified PSUs
1,012
-
﻿ Liability-classified share units
(407)
1,272
﻿ Employee share purchase plan -
﻿ employer contributions
436
353
﻿
$ 2,352
$ 2,695
﻿ </t>
  </si>
  <si>
    <t>Summary of Stock Option Activity</t>
  </si>
  <si>
    <t xml:space="preserve">﻿
﻿
﻿
WA
﻿
Common
WA
remaining
Aggregate
﻿
shares under
exercise
contractual
intrinsic
﻿
option
price
life (in years)
value
﻿
﻿ Outstanding, December 31, 2016 3,366,714
$ 24.02
7.5
$ 33,601
﻿ Granted 757,898
32.16
﻿ Exercised (132,950)
25.67
$ 913
﻿ Forfeited (3,188)
24.19
﻿ Outstanding, March 31, 2017 3,988,474
$ 25.51
7.8
$ 29,468
﻿ Exercisable, March 31, 2017 1,869,010
$ 23.36
6.4
$ 17,823
﻿ </t>
  </si>
  <si>
    <t>Summary of Share Unit Activity</t>
  </si>
  <si>
    <t xml:space="preserve">﻿
﻿
﻿
Equity-classified awards
Liability-classified awards
﻿
PSUs
PSUs (1)
Restricted share units ("RSUs")
DSUs
﻿
WA grant
WA grant
WA grant
WA grant
﻿
date fair
date fair
date fair
date fair
﻿
Number
value
Number
value
Number
value
Number
value
﻿
﻿ Outstanding, December 31, 2016 243,968
$ 27.48
311,329
$ 23.96
160,009
$ 23.37
73,520
$ 25.41
﻿ Granted 92,934
31.68
86,162
31.69
749
32.76
4,202
32.77
﻿ Vested and settled (2)
-
-
-
-
-
-
-
﻿ Forfeited
-
-
(1,062)
23.28
-
-
-
-
﻿ Outstanding, March 31, 2017 336,902
$ 28.64
396,429
$ 25.64
160,758
$ 23.41
77,722
$ 25.81
﻿
(1)
Liability-classified PSUs include PSUs awarded under the employee PSU plan and the previous 2013 PSU plan, in place prior to 2015 that are cash-settled and not subject to market vesting conditions.
(2)
Included in this total are 49,871 liability-classified PSUs and 151,589 RSUs that were vested but not settled at March 31, 2017. These vested share units had WA grant date fair values of $23. 7 8 and $23.38 respectively. </t>
  </si>
  <si>
    <t>Stock Option Plan [Member]</t>
  </si>
  <si>
    <t>Summary of Stock Option and Performance Share Unit Pricing Assumptions</t>
  </si>
  <si>
    <t xml:space="preserve">﻿
﻿
﻿ Three months ended March 31, 2017
2016
﻿ Risk free interest rate 2.1%
1.2%
﻿ Expected dividend yield 2.05%
2.68%
﻿ Expected lives of the stock options
5 years
5 years
﻿ Expected volatility 27.9%
26.5%
﻿ </t>
  </si>
  <si>
    <t>Senior Executive and Employee Performance Share Unit Plans [Member]</t>
  </si>
  <si>
    <t xml:space="preserve">﻿
﻿
﻿ Three months ended March 31,
2017
2016
﻿ Risk free interest rate
1.4%
1.2%
﻿ Expected dividend yield
1.92%
2.49%
﻿ Expected lives of the PSUs
3 years
3 years
﻿ Expected volatility
28.2%
29.9%
﻿ Average expected volatility of comparable companies
37.0%
37.0%
﻿ </t>
  </si>
  <si>
    <t>Sign-on Grant Performance Share Unit Plans [Member]</t>
  </si>
  <si>
    <t xml:space="preserve">﻿
﻿
﻿ Three months ended March 31, 2017
2016
﻿ Risk free interest rate 1.7%
1.0%
﻿ Expected dividend yield 2.37%
2.69%
﻿ Expected volatility 28.6%
27.9%
﻿ </t>
  </si>
  <si>
    <t>Business Combinations (Tables)</t>
  </si>
  <si>
    <t>Mascus International Holdings BV [Member]</t>
  </si>
  <si>
    <t>Schedule of Assets Acquired and Liabilities Assumed</t>
  </si>
  <si>
    <t xml:space="preserve">﻿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Petrowsky Auctioneers Inc. [Member]</t>
  </si>
  <si>
    <t xml:space="preserve">﻿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t>
  </si>
  <si>
    <t>Kramer Auctions Ltd. [Member]</t>
  </si>
  <si>
    <t xml:space="preserve">﻿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t>
  </si>
  <si>
    <t>Segmented Information (Narrative) (Details)</t>
  </si>
  <si>
    <t>Mar. 31, 2017segment</t>
  </si>
  <si>
    <t>Number of reportable segments</t>
  </si>
  <si>
    <t>Segmented Information (Schedule of Revenue and (Loss) Income Before Taxes by Segment) (Details) - USD ($) $ in Thousands</t>
  </si>
  <si>
    <t>Segment Reporting [Line Items]</t>
  </si>
  <si>
    <t>Costs of services, excluding depreciation and amortization</t>
  </si>
  <si>
    <t>SG&amp;A expenses</t>
  </si>
  <si>
    <t>Depreciation and amortization expenses</t>
  </si>
  <si>
    <t>Acquisition-related costs</t>
  </si>
  <si>
    <t>Equity income (loss)</t>
  </si>
  <si>
    <t>Other and income tax expense</t>
  </si>
  <si>
    <t>Operating Segments [Member]</t>
  </si>
  <si>
    <t>Segment Reconciling Items [Member]</t>
  </si>
  <si>
    <t>Core Auction [Member] | Operating Segments [Member]</t>
  </si>
  <si>
    <t>Other Reporting Unit [Member] | Operating Segments [Member]</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Acquisition Related Costs) (Details) - USD ($) $ in Thousands</t>
  </si>
  <si>
    <t>Continuing employment costs</t>
  </si>
  <si>
    <t>Iron Planet Holdings Inc. [Member]</t>
  </si>
  <si>
    <t>Xcira LLC [Member]</t>
  </si>
  <si>
    <t>Operating Expenses (Schedule of Depreciation and Amortization Expenses) (Details) - USD ($) $ in Thousands</t>
  </si>
  <si>
    <t>Depreciation expense</t>
  </si>
  <si>
    <t>Amortization expense</t>
  </si>
  <si>
    <t>Total depreciation and amortization expenses</t>
  </si>
  <si>
    <t>Income Taxes (Details) - USD ($) $ in Thousands</t>
  </si>
  <si>
    <t>Effective income tax rate</t>
  </si>
  <si>
    <t>41.20%</t>
  </si>
  <si>
    <t>24.10%</t>
  </si>
  <si>
    <t>Uncertain tax position and non-deductible costs resulting in a change in the effective tax rate</t>
  </si>
  <si>
    <t>Earnings Per Share Attributable to Stockholders (Narrative) (Details) - shares</t>
  </si>
  <si>
    <t>Potential common share excluded from computation of diluted earnings per share (shares)</t>
  </si>
  <si>
    <t>Stock Options [Member]</t>
  </si>
  <si>
    <t>Minimum [Member] | Performance Share Units [Member]</t>
  </si>
  <si>
    <t>Number of units available for grant as a percentage of target</t>
  </si>
  <si>
    <t>0.00%</t>
  </si>
  <si>
    <t>Maximum [Member] | Performance Share Units [Member]</t>
  </si>
  <si>
    <t>200.00%</t>
  </si>
  <si>
    <t>Earnings Per Share Attributable to Stockholders (Computation of Basic and Diluted Earnings Per Share) (Details) - USD ($) $ / shares in Units, $ in Thousands</t>
  </si>
  <si>
    <t>Basic,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Narrative) (Details) - 5.375% Senior Unsecured Note, Due January 2025 [Member]</t>
  </si>
  <si>
    <t>Mar. 31, 2017USD ($)</t>
  </si>
  <si>
    <t>Principal amount</t>
  </si>
  <si>
    <t>Interest rate</t>
  </si>
  <si>
    <t>5.375%</t>
  </si>
  <si>
    <t>Maturity date</t>
  </si>
  <si>
    <t>Jan. 15,
		2025</t>
  </si>
  <si>
    <t>Supplemental Cash Flow Information (Schedule of Net Changes In Operating Assets and Liabilities) (Details) - USD ($) $ in Thousands</t>
  </si>
  <si>
    <t>Other</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Supplemental Cash Flow Information (Schedule of Cash, Cash Equivalents and Restricted Cash) (Details) - USD ($) $ in Thousands</t>
  </si>
  <si>
    <t>Dec. 31, 2015</t>
  </si>
  <si>
    <t>Restricted cash, Current</t>
  </si>
  <si>
    <t>Restricted cash, Non-current</t>
  </si>
  <si>
    <t>Cash, cash equivalents, and restricted cash</t>
  </si>
  <si>
    <t>Supplemental Cash Flow Information (Schedule of Cash, Cash Equivalents and Restricted Cash Adjustments) (Details) - USD ($) $ in Thousands</t>
  </si>
  <si>
    <t>Net cash provided by (used in) operating activities</t>
  </si>
  <si>
    <t>Effect of changes in foreign currency rates on cash</t>
  </si>
  <si>
    <t>Increase (decrease) in cash</t>
  </si>
  <si>
    <t>Total cash, cash equivalents and restricted cash</t>
  </si>
  <si>
    <t>As Reported [Member]</t>
  </si>
  <si>
    <t>Fair Value Measurement (Fair Value Assets Recurring and Nonrecurring) (Details) - Recurring [Member] - USD ($) $ in Thousands</t>
  </si>
  <si>
    <t>Carrying Amount [Member] | Level 1 [Member]</t>
  </si>
  <si>
    <t>Fair Value, Assets and Liabilities Measured on Recurring and Nonrecurring Basis [Line Items]</t>
  </si>
  <si>
    <t>Restricted Cash</t>
  </si>
  <si>
    <t>Fair Value [Member] | Level 1 [Member]</t>
  </si>
  <si>
    <t>Short-term Debt [Member] | Carrying Amount [Member] | Level 2 [Member]</t>
  </si>
  <si>
    <t>Debt instrument</t>
  </si>
  <si>
    <t>Short-term Debt [Member] | Fair Value [Member] | Level 2 [Member]</t>
  </si>
  <si>
    <t>Senior Unsecured Debt [Member] | Long-term Debt [Member] | Carrying Amount [Member]</t>
  </si>
  <si>
    <t>Senior Unsecured Debt [Member] | Long-term Debt [Member] | Fair Value [Member]</t>
  </si>
  <si>
    <t>Revolving Loans [Member] | Long-term Debt [Member] | Carrying Amount [Member]</t>
  </si>
  <si>
    <t>Revolving Loans [Member] | Long-term Debt [Member] | Fair Value [Member]</t>
  </si>
  <si>
    <t>Inventory (Details) - USD ($) $ in Thousands</t>
  </si>
  <si>
    <t>Inventory write down</t>
  </si>
  <si>
    <t>Percentage of inventory held and is expected to be sold</t>
  </si>
  <si>
    <t>99.00%</t>
  </si>
  <si>
    <t>93.00%</t>
  </si>
  <si>
    <t>Assets Held For Sale (Narrative) (Details) - USD ($) $ in Thousands</t>
  </si>
  <si>
    <t>Income Statement, Balance Sheet and Additional Disclosures by Disposal Groups, Including Discontinued Operations [Line Items]</t>
  </si>
  <si>
    <t>Timing of sale</t>
  </si>
  <si>
    <t>12 months</t>
  </si>
  <si>
    <t>Proceeds on disposition of assets</t>
  </si>
  <si>
    <t>Orlando, United States [Member]</t>
  </si>
  <si>
    <t>Gain on sale of assets</t>
  </si>
  <si>
    <t>Assets Held For Sale (Summary of Assets Held For Sale) (Details) $ in Thousands</t>
  </si>
  <si>
    <t>Beginning balance</t>
  </si>
  <si>
    <t>Disposal</t>
  </si>
  <si>
    <t>Ending balance</t>
  </si>
  <si>
    <t>Property, Plant And Equipment (Narrative) (Details) - USD ($) $ in Thousands</t>
  </si>
  <si>
    <t>Interest capitalized</t>
  </si>
  <si>
    <t>Interest cost rate</t>
  </si>
  <si>
    <t>2.40%</t>
  </si>
  <si>
    <t>6.03%</t>
  </si>
  <si>
    <t>Property, Plant And Equipment (Schedule of Property, Plant and Equipment) (Details) - USD ($) $ in Thousands</t>
  </si>
  <si>
    <t>Property, Plant and Equipment [Line Items]</t>
  </si>
  <si>
    <t>Cost</t>
  </si>
  <si>
    <t>Accumulated depreciation</t>
  </si>
  <si>
    <t>Net book value</t>
  </si>
  <si>
    <t>Land and Improvements [Member]</t>
  </si>
  <si>
    <t>Buildings [Member]</t>
  </si>
  <si>
    <t>Yard and Automotive Equipment [Member]</t>
  </si>
  <si>
    <t>Computer Software and Equipment [Member]</t>
  </si>
  <si>
    <t>Office Equipment [Member]</t>
  </si>
  <si>
    <t>Leasehold Improvements [Member]</t>
  </si>
  <si>
    <t>Assets under Development [Member]</t>
  </si>
  <si>
    <t>Intangible Assets (Narrative) (Details) - USD ($) $ in Thousands</t>
  </si>
  <si>
    <t>Interest costs, weighted average rate</t>
  </si>
  <si>
    <t>2.43%</t>
  </si>
  <si>
    <t>6.39%</t>
  </si>
  <si>
    <t>Capitalized cost of software under development</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Customer Relationships [Member]</t>
  </si>
  <si>
    <t>Software Assets [Member]</t>
  </si>
  <si>
    <t>Goodwill (Schedule Of Goodwill) (Details) $ in Thousands</t>
  </si>
  <si>
    <t>Goodwill, Balance</t>
  </si>
  <si>
    <t>Foreign exchange movement</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Debt (Narrative) (Details) - USD ($)</t>
  </si>
  <si>
    <t>Debt [Line Items]</t>
  </si>
  <si>
    <t>Short-term debt weighted average interest rate</t>
  </si>
  <si>
    <t>2.20%</t>
  </si>
  <si>
    <t>Debt issue costs</t>
  </si>
  <si>
    <t>Committed Revolving Credit Facilities [Member]</t>
  </si>
  <si>
    <t>Maximum borrowing capacity</t>
  </si>
  <si>
    <t>Available borrowing capacity</t>
  </si>
  <si>
    <t>5.375% Senior Unsecured Note, Due January 2025 [Member]</t>
  </si>
  <si>
    <t>Delayed-Draw Facility [Member] | Committed Revolving Credit Facilities [Member]</t>
  </si>
  <si>
    <t>Debt (Summary of Debt) (Details) - USD ($) $ in Thousands</t>
  </si>
  <si>
    <t>Short-term debt</t>
  </si>
  <si>
    <t>Less: unamortized debt issue costs</t>
  </si>
  <si>
    <t>Long-term Debt, Total</t>
  </si>
  <si>
    <t>Total debt</t>
  </si>
  <si>
    <t>Revolving Loan, In Canadian Dollars, Available until October 2021 [Member]</t>
  </si>
  <si>
    <t>Long-term Debt</t>
  </si>
  <si>
    <t>Weighted average interest rate</t>
  </si>
  <si>
    <t>2.426%</t>
  </si>
  <si>
    <t>Oct. 1,
		2021</t>
  </si>
  <si>
    <t>Revolving Loan, In US Dollars, Available until October 2021 [Member]</t>
  </si>
  <si>
    <t>2.28%</t>
  </si>
  <si>
    <t>Equity and Dividends (Narrative) (Details) - USD ($) $ / shares in Units, $ in Thousands</t>
  </si>
  <si>
    <t>1 Months Ended</t>
  </si>
  <si>
    <t>May 03, 2017</t>
  </si>
  <si>
    <t>Dividends Payable [Line Items]</t>
  </si>
  <si>
    <t>Preferred shares issued</t>
  </si>
  <si>
    <t>Stock repurchased during period, shares</t>
  </si>
  <si>
    <t>Intra-entity foreign currency transactions</t>
  </si>
  <si>
    <t>Subsequent Event [Member]</t>
  </si>
  <si>
    <t>Dividends declared (usd per share)</t>
  </si>
  <si>
    <t>Payment date</t>
  </si>
  <si>
    <t>Jun. 13,
		2017</t>
  </si>
  <si>
    <t>Record date</t>
  </si>
  <si>
    <t>May 23,
		2017</t>
  </si>
  <si>
    <t>Equity and Dividends (Schedule of Quarterly Dividends Declared and Paid) (Details) $ / shares in Units, $ in Thousands</t>
  </si>
  <si>
    <t>Mar. 31, 2017USD ($)$ / shares</t>
  </si>
  <si>
    <t>Fourth Quarter 2016 [Member]</t>
  </si>
  <si>
    <t>Declaration date</t>
  </si>
  <si>
    <t>Jan. 23,
		2017</t>
  </si>
  <si>
    <t>Dividends per share | $ / shares</t>
  </si>
  <si>
    <t>Feb. 10,
		2017</t>
  </si>
  <si>
    <t>Total dividends | $</t>
  </si>
  <si>
    <t>Mar. 3,
		2017</t>
  </si>
  <si>
    <t>Fourth Quarter 2015 [Member]</t>
  </si>
  <si>
    <t>Jan. 15,
		2016</t>
  </si>
  <si>
    <t>Feb. 12,
		2016</t>
  </si>
  <si>
    <t>Mar. 4,
		2016</t>
  </si>
  <si>
    <t>Share-Based Payments (Narrative) (Details)</t>
  </si>
  <si>
    <t>Aug. 11, 2014shares</t>
  </si>
  <si>
    <t>Mar. 31, 2017USD ($)itemshares</t>
  </si>
  <si>
    <t>Unrecognized compensation costs | $</t>
  </si>
  <si>
    <t>Unrecognized compensation costs, period for recognition</t>
  </si>
  <si>
    <t>2 years 7 months 6 days</t>
  </si>
  <si>
    <t>Number of tranches | item</t>
  </si>
  <si>
    <t>Sign-on Grant Performance Share Unit Plans [Member] | Tranche One [Member]</t>
  </si>
  <si>
    <t>Award vesting period</t>
  </si>
  <si>
    <t>2 years</t>
  </si>
  <si>
    <t>Sign-on Grant Performance Share Unit Plans [Member] | Tranche Two [Member]</t>
  </si>
  <si>
    <t>3 years</t>
  </si>
  <si>
    <t>Sign-on Grant Performance Share Unit Plans [Member] | Tranche Three [Member]</t>
  </si>
  <si>
    <t>4 years</t>
  </si>
  <si>
    <t>Sign-on Grant Performance Share Unit Plans [Member] | Tranche Four [Member]</t>
  </si>
  <si>
    <t>5 years</t>
  </si>
  <si>
    <t>Performance Share Units, Equity Classified Awards [Member]</t>
  </si>
  <si>
    <t>2 years 1 month 6 days</t>
  </si>
  <si>
    <t>Units granted | shares</t>
  </si>
  <si>
    <t>Performance Share Units, Liability Classified Awards [Member]</t>
  </si>
  <si>
    <t>[1]</t>
  </si>
  <si>
    <t>Performance Share Units [Member] | Minimum [Member]</t>
  </si>
  <si>
    <t>Performance Share Units [Member] | Maximum [Member]</t>
  </si>
  <si>
    <t>Performance Share Units [Member] | Sign-on Grant Performance Share Unit Plans [Member]</t>
  </si>
  <si>
    <t>Restricted Share Units [Member]</t>
  </si>
  <si>
    <t>1 year 2 months 12 days</t>
  </si>
  <si>
    <t>Deferred Share Units [Member]</t>
  </si>
  <si>
    <t>Liability-classified PSUs include PSUs awarded under the employee PSU plan and the previous 2013 PSU plan, in place prior to 2015 that are cash-settled and not subject to market vesting conditions.</t>
  </si>
  <si>
    <t>Share-Based Payments (Compensation Costs Related To Share-Based Payments) (Details) - USD ($) $ in Thousands</t>
  </si>
  <si>
    <t>Stock option compensation expense</t>
  </si>
  <si>
    <t>Equity-classified PSUs</t>
  </si>
  <si>
    <t>Liability-classified share units</t>
  </si>
  <si>
    <t>Employee share purchase plan - employer contributions</t>
  </si>
  <si>
    <t>Total compensation costs related to share based payments</t>
  </si>
  <si>
    <t>Share-Based Payments (Summary of Stock Option Activity) (Details) - Stock Option Plan [Member] - USD ($) $ / shares in Units, $ in Thousands</t>
  </si>
  <si>
    <t>Outstanding beginning balance, Common shares under option</t>
  </si>
  <si>
    <t>Granted,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9 months 18 days</t>
  </si>
  <si>
    <t>7 years 6 months</t>
  </si>
  <si>
    <t>Exercisable, Weighted average remaining contractual life (in years)</t>
  </si>
  <si>
    <t>6 years 4 months 24 days</t>
  </si>
  <si>
    <t>Exercised, Aggregate intrinsic value</t>
  </si>
  <si>
    <t>Outstanding, Aggregate intrinsic value</t>
  </si>
  <si>
    <t>Exercisable, Aggregate intrinsic value</t>
  </si>
  <si>
    <t>Share-Based Payments (Summary of Stock Option and Performance Share Unit Pricing Assumptions) (Details)</t>
  </si>
  <si>
    <t>Risk free interest rate</t>
  </si>
  <si>
    <t>1.70%</t>
  </si>
  <si>
    <t>1.00%</t>
  </si>
  <si>
    <t>Expected dividend yield</t>
  </si>
  <si>
    <t>2.37%</t>
  </si>
  <si>
    <t>2.69%</t>
  </si>
  <si>
    <t>Expected volatility</t>
  </si>
  <si>
    <t>28.60%</t>
  </si>
  <si>
    <t>27.90%</t>
  </si>
  <si>
    <t>Stock Options [Member] | Stock Option Plan [Member]</t>
  </si>
  <si>
    <t>2.10%</t>
  </si>
  <si>
    <t>1.20%</t>
  </si>
  <si>
    <t>2.05%</t>
  </si>
  <si>
    <t>2.68%</t>
  </si>
  <si>
    <t>Expected lives</t>
  </si>
  <si>
    <t>26.50%</t>
  </si>
  <si>
    <t>Performance Share Units, Liability Classified Awards [Member] | Senior Executive and Employee Performance Share Unit Plans [Member]</t>
  </si>
  <si>
    <t>1.40%</t>
  </si>
  <si>
    <t>1.92%</t>
  </si>
  <si>
    <t>2.49%</t>
  </si>
  <si>
    <t>28.20%</t>
  </si>
  <si>
    <t>29.90%</t>
  </si>
  <si>
    <t>Average expected volatility of comparable companies</t>
  </si>
  <si>
    <t>37.00%</t>
  </si>
  <si>
    <t>Share-Based Payments (Summary of Share Unit Activity) (Details)</t>
  </si>
  <si>
    <t>Mar. 31, 2017$ / sharesshares</t>
  </si>
  <si>
    <t>Outstanding beginning balance, Number of units | shares</t>
  </si>
  <si>
    <t>Granted, Number of units | shares</t>
  </si>
  <si>
    <t>Vested and settled, Number of units | shares</t>
  </si>
  <si>
    <t>Forfeited, Number of units | shares</t>
  </si>
  <si>
    <t>Outstanding ending balance, Number of units | shares</t>
  </si>
  <si>
    <t>Outstanding beginning balance, Weighted average grant date fair value (per share) | $ / shares</t>
  </si>
  <si>
    <t>Granted, Weighted average grant date fair value (per share) | $ / shares</t>
  </si>
  <si>
    <t>Vested and settled, Weighted average grant date fair value (per share) | $ / shares</t>
  </si>
  <si>
    <t>Forfeited, Weighted average grant date fair value (per share) | $ / shares</t>
  </si>
  <si>
    <t>Outstanding ending balance, Weighted average grant date fair value (per share) | $ / shares</t>
  </si>
  <si>
    <t>[2]</t>
  </si>
  <si>
    <t>[1],[2]</t>
  </si>
  <si>
    <t>Vested and not settled, Number of units | shares</t>
  </si>
  <si>
    <t>Vested and not settled, Weighted average grant date fair value (per share) | $ / shares</t>
  </si>
  <si>
    <t>Included in this total are 49,871 liability-classified PSUs and 151,589 RSUs that were vested but not settled at March 31, 2017. These vested share units had WA grant date fair values of $23.78 and $23.38 respectively.</t>
  </si>
  <si>
    <t>Contingencies (Details) - USD ($) $ in Thousands</t>
  </si>
  <si>
    <t>Aug. 29, 2016</t>
  </si>
  <si>
    <t>Industrial Assets Guaranteed Under Contract [Member]</t>
  </si>
  <si>
    <t>Guarantor Obligations [Line Items]</t>
  </si>
  <si>
    <t>Assets guaranteed under contract</t>
  </si>
  <si>
    <t>Percentage of assets expected to be sold</t>
  </si>
  <si>
    <t>100.00%</t>
  </si>
  <si>
    <t>Agricultural Assets Guaranteed Under Contract [Member]</t>
  </si>
  <si>
    <t>85.00%</t>
  </si>
  <si>
    <t>IronPlanet [Member]</t>
  </si>
  <si>
    <t>Agreed upon voting interests to acquire</t>
  </si>
  <si>
    <t>Estimated cash consideration</t>
  </si>
  <si>
    <t>Estimated total consideration</t>
  </si>
  <si>
    <t>Senior Secured Revolving Credit Facility [Member] | Goldman Sachs [Member]</t>
  </si>
  <si>
    <t>Senior Unsecured Bridge Loan Facility [Member] | Goldman Sachs [Member]</t>
  </si>
  <si>
    <t>Commitment Letter [Member]</t>
  </si>
  <si>
    <t>One-time fee</t>
  </si>
  <si>
    <t>Maximum [Member] | Goldman Sachs [Member]</t>
  </si>
  <si>
    <t>Advisory costs</t>
  </si>
  <si>
    <t>Business Combinations (Narrative) (Details) € in Thousands, CAD in Thousands, $ in Thousands</t>
  </si>
  <si>
    <t>Nov. 15, 2016CAD</t>
  </si>
  <si>
    <t>Nov. 15, 2016USD ($)</t>
  </si>
  <si>
    <t>Aug. 01, 2016USD ($)</t>
  </si>
  <si>
    <t>May 27, 2016USD ($)</t>
  </si>
  <si>
    <t>Feb. 19, 2016EUR (€)</t>
  </si>
  <si>
    <t>Feb. 19, 2016USD ($)</t>
  </si>
  <si>
    <t>Mar. 31, 2017EUR (€)</t>
  </si>
  <si>
    <t>Mar. 31, 2016USD ($)</t>
  </si>
  <si>
    <t>Sep. 30, 2016USD ($)</t>
  </si>
  <si>
    <t>Mar. 31, 2017CAD</t>
  </si>
  <si>
    <t>Dec. 31, 2016CAD</t>
  </si>
  <si>
    <t>Dec. 31, 2016EUR (€)</t>
  </si>
  <si>
    <t>Dec. 31, 2016USD ($)</t>
  </si>
  <si>
    <t>Business Acquisition [Line Items]</t>
  </si>
  <si>
    <t>Cash consideration</t>
  </si>
  <si>
    <t>Voting equity interests acquired, percentage</t>
  </si>
  <si>
    <t>Contingent consideration</t>
  </si>
  <si>
    <t>Contingent consideration fair value</t>
  </si>
  <si>
    <t>Contributed Revenue since acquisition date</t>
  </si>
  <si>
    <t>Obligation to pay additional amount</t>
  </si>
  <si>
    <t>Period to make additional amount of obligation upon achievement of certain condition</t>
  </si>
  <si>
    <t>Mascus Subsidiary [Member]</t>
  </si>
  <si>
    <t>Acquisition of NCI</t>
  </si>
  <si>
    <t>Retention payment</t>
  </si>
  <si>
    <t>Petrowsky Auctioneers Inc. [Member] | Maximum [Member]</t>
  </si>
  <si>
    <t>Total cash consideration</t>
  </si>
  <si>
    <t>Deferred purchase note consideration</t>
  </si>
  <si>
    <t>Customer Relationships [Member] | Mascus International Holdings BV [Member]</t>
  </si>
  <si>
    <t>Useful life</t>
  </si>
  <si>
    <t>17 years</t>
  </si>
  <si>
    <t>Customer Relationships [Member] | Petrowsky Auctioneers Inc. [Member]</t>
  </si>
  <si>
    <t>10 years</t>
  </si>
  <si>
    <t>Customer Relationships [Member] | Kramer Auctions Ltd. [Member]</t>
  </si>
  <si>
    <t>Trade Names [Member] | Mascus International Holdings BV [Member]</t>
  </si>
  <si>
    <t>Trade Names [Member] | Kramer Auctions Ltd. [Member]</t>
  </si>
  <si>
    <t>Software Assets [Member] | Mascus International Holdings BV [Member]</t>
  </si>
  <si>
    <t>Business Combinations (Schedule of Assets Acquired and Liabilities Assumed) (Details) € in Thousands, CAD in Thousands, $ in Thousands</t>
  </si>
  <si>
    <t>Goodwill acquired on acquisition</t>
  </si>
  <si>
    <t>Purchase price</t>
  </si>
  <si>
    <t>Fair value of contingent consideration</t>
  </si>
  <si>
    <t>Total fair value at acquisition date</t>
  </si>
  <si>
    <t>Prepaid expenses</t>
  </si>
  <si>
    <t>Property, plant and equipment</t>
  </si>
  <si>
    <t>Intangible assets</t>
  </si>
  <si>
    <t>Fair value of identifiable net assets acquired</t>
  </si>
  <si>
    <t>Mascus International Holdings BV [Member] | Customer Relationships [Member]</t>
  </si>
  <si>
    <t>Amortization life</t>
  </si>
  <si>
    <t>Mascus International Holdings BV [Member] | Software Assets [Member]</t>
  </si>
  <si>
    <t>Mascus International Holdings BV [Member] | Trade Names [Member]</t>
  </si>
  <si>
    <t>[3]</t>
  </si>
  <si>
    <t>Petrowsky Auctioneers Inc. [Member] | Customer Relationships [Member]</t>
  </si>
  <si>
    <t>[4]</t>
  </si>
  <si>
    <t>Kramer Auctions Ltd. [Member] | Customer Relationships [Member]</t>
  </si>
  <si>
    <t>Kramer Auctions Ltd. [Member] | Trade Names [Member]</t>
  </si>
  <si>
    <t>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t>
  </si>
  <si>
    <t>Intangible assets consist of customer relationships with estimated useful lives of 17 years, indefinite-lived trade names, and software assets with estimated useful lives of five years.</t>
  </si>
  <si>
    <t>Consists of customer relationships with estimated useful lives of 10 years.</t>
  </si>
  <si>
    <t>Consists of customer relationships and trade names with estimated useful lives of 10 and three years, respectivel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6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6985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4499</v>
      </c>
      <c r="C4" s="7" t="n">
        <v>131945</v>
      </c>
    </row>
    <row r="5" spans="1:3">
      <c r="A5" s="4" t="s">
        <v>26</v>
      </c>
      <c r="B5" s="5" t="n">
        <v>12813</v>
      </c>
      <c r="C5" s="5" t="n">
        <v>15313</v>
      </c>
    </row>
    <row r="6" spans="1:3">
      <c r="A6" s="4" t="s">
        <v>27</v>
      </c>
      <c r="B6" s="5" t="n">
        <v>111686</v>
      </c>
      <c r="C6" s="5" t="n">
        <v>116632</v>
      </c>
    </row>
    <row r="7" spans="1:3">
      <c r="A7" s="4" t="s">
        <v>28</v>
      </c>
      <c r="B7" s="5" t="n">
        <v>70575</v>
      </c>
      <c r="C7" s="5" t="n">
        <v>67110</v>
      </c>
    </row>
    <row r="8" spans="1:3">
      <c r="A8" s="4" t="s">
        <v>29</v>
      </c>
      <c r="B8" s="5" t="n">
        <v>8627</v>
      </c>
      <c r="C8" s="5" t="n">
        <v>1197</v>
      </c>
    </row>
    <row r="9" spans="1:3">
      <c r="A9" s="4" t="s">
        <v>30</v>
      </c>
      <c r="B9" s="5" t="n">
        <v>10338</v>
      </c>
      <c r="C9" s="5" t="n">
        <v>10080</v>
      </c>
    </row>
    <row r="10" spans="1:3">
      <c r="A10" s="4" t="s">
        <v>31</v>
      </c>
      <c r="B10" s="5" t="n">
        <v>-721</v>
      </c>
      <c r="C10" s="5" t="n">
        <v>-246</v>
      </c>
    </row>
    <row r="11" spans="1:3">
      <c r="A11" s="4" t="s">
        <v>32</v>
      </c>
      <c r="B11" s="5" t="n">
        <v>-730</v>
      </c>
      <c r="C11" s="5" t="n">
        <v>-683</v>
      </c>
    </row>
    <row r="12" spans="1:3">
      <c r="A12" s="4" t="s">
        <v>33</v>
      </c>
      <c r="B12" s="5" t="n">
        <v>23597</v>
      </c>
      <c r="C12" s="5" t="n">
        <v>39174</v>
      </c>
    </row>
    <row r="13" spans="1:3">
      <c r="A13" s="3" t="s">
        <v>34</v>
      </c>
    </row>
    <row r="14" spans="1:3">
      <c r="A14" s="4" t="s">
        <v>35</v>
      </c>
      <c r="B14" s="5" t="n">
        <v>955</v>
      </c>
      <c r="C14" s="5" t="n">
        <v>498</v>
      </c>
    </row>
    <row r="15" spans="1:3">
      <c r="A15" s="4" t="s">
        <v>36</v>
      </c>
      <c r="B15" s="5" t="n">
        <v>-8133</v>
      </c>
      <c r="C15" s="5" t="n">
        <v>-1363</v>
      </c>
    </row>
    <row r="16" spans="1:3">
      <c r="A16" s="4" t="s">
        <v>37</v>
      </c>
      <c r="B16" s="5" t="n">
        <v>-53</v>
      </c>
      <c r="C16" s="5" t="n">
        <v>519</v>
      </c>
    </row>
    <row r="17" spans="1:3">
      <c r="A17" s="4" t="s">
        <v>38</v>
      </c>
      <c r="B17" s="5" t="n">
        <v>1382</v>
      </c>
      <c r="C17" s="5" t="n">
        <v>698</v>
      </c>
    </row>
    <row r="18" spans="1:3">
      <c r="A18" s="4" t="s">
        <v>39</v>
      </c>
      <c r="B18" s="5" t="n">
        <v>-5849</v>
      </c>
      <c r="C18" s="5" t="n">
        <v>352</v>
      </c>
    </row>
    <row r="19" spans="1:3">
      <c r="A19" s="4" t="s">
        <v>40</v>
      </c>
      <c r="B19" s="5" t="n">
        <v>17748</v>
      </c>
      <c r="C19" s="5" t="n">
        <v>39526</v>
      </c>
    </row>
    <row r="20" spans="1:3">
      <c r="A20" s="3" t="s">
        <v>41</v>
      </c>
    </row>
    <row r="21" spans="1:3">
      <c r="A21" s="4" t="s">
        <v>42</v>
      </c>
      <c r="B21" s="5" t="n">
        <v>7488</v>
      </c>
      <c r="C21" s="5" t="n">
        <v>10009</v>
      </c>
    </row>
    <row r="22" spans="1:3">
      <c r="A22" s="4" t="s">
        <v>43</v>
      </c>
      <c r="B22" s="5" t="n">
        <v>-173</v>
      </c>
      <c r="C22" s="5" t="n">
        <v>-477</v>
      </c>
    </row>
    <row r="23" spans="1:3">
      <c r="A23" s="4" t="s">
        <v>44</v>
      </c>
      <c r="B23" s="5" t="n">
        <v>7315</v>
      </c>
      <c r="C23" s="5" t="n">
        <v>9532</v>
      </c>
    </row>
    <row r="24" spans="1:3">
      <c r="A24" s="4" t="s">
        <v>45</v>
      </c>
      <c r="B24" s="5" t="n">
        <v>10433</v>
      </c>
      <c r="C24" s="5" t="n">
        <v>29994</v>
      </c>
    </row>
    <row r="25" spans="1:3">
      <c r="A25" s="3" t="s">
        <v>46</v>
      </c>
    </row>
    <row r="26" spans="1:3">
      <c r="A26" s="4" t="s">
        <v>47</v>
      </c>
      <c r="B26" s="5" t="n">
        <v>10377</v>
      </c>
      <c r="C26" s="5" t="n">
        <v>29406</v>
      </c>
    </row>
    <row r="27" spans="1:3">
      <c r="A27" s="4" t="s">
        <v>48</v>
      </c>
      <c r="B27" s="7" t="n">
        <v>56</v>
      </c>
      <c r="C27" s="7" t="n">
        <v>588</v>
      </c>
    </row>
    <row r="28" spans="1:3">
      <c r="A28" s="3" t="s">
        <v>49</v>
      </c>
    </row>
    <row r="29" spans="1:3">
      <c r="A29" s="4" t="s">
        <v>50</v>
      </c>
      <c r="B29" s="8" t="n">
        <v>0.1</v>
      </c>
      <c r="C29" s="8" t="n">
        <v>0.28</v>
      </c>
    </row>
    <row r="30" spans="1:3">
      <c r="A30" s="4" t="s">
        <v>51</v>
      </c>
      <c r="B30" s="8" t="n">
        <v>0.1</v>
      </c>
      <c r="C30" s="8" t="n">
        <v>0.27</v>
      </c>
    </row>
    <row r="31" spans="1:3">
      <c r="A31" s="3" t="s">
        <v>52</v>
      </c>
    </row>
    <row r="32" spans="1:3">
      <c r="A32" s="4" t="s">
        <v>50</v>
      </c>
      <c r="B32" s="5" t="n">
        <v>106851595</v>
      </c>
      <c r="C32" s="5" t="n">
        <v>106917280</v>
      </c>
    </row>
    <row r="33" spans="1:3">
      <c r="A33" s="4" t="s">
        <v>51</v>
      </c>
      <c r="B33" s="5" t="n">
        <v>107788949</v>
      </c>
      <c r="C33" s="5" t="n">
        <v>1071590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54</v>
      </c>
    </row>
    <row r="4" spans="1:3">
      <c r="A4" s="4" t="s">
        <v>45</v>
      </c>
      <c r="B4" s="7" t="n">
        <v>10433</v>
      </c>
      <c r="C4" s="7" t="n">
        <v>29994</v>
      </c>
    </row>
    <row r="5" spans="1:3">
      <c r="A5" s="3" t="s">
        <v>55</v>
      </c>
    </row>
    <row r="6" spans="1:3">
      <c r="A6" s="4" t="s">
        <v>56</v>
      </c>
      <c r="B6" s="5" t="n">
        <v>7440</v>
      </c>
      <c r="C6" s="5" t="n">
        <v>12195</v>
      </c>
    </row>
    <row r="7" spans="1:3">
      <c r="A7" s="4" t="s">
        <v>57</v>
      </c>
      <c r="B7" s="5" t="n">
        <v>17873</v>
      </c>
      <c r="C7" s="5" t="n">
        <v>42189</v>
      </c>
    </row>
    <row r="8" spans="1:3">
      <c r="A8" s="3" t="s">
        <v>58</v>
      </c>
    </row>
    <row r="9" spans="1:3">
      <c r="A9" s="4" t="s">
        <v>47</v>
      </c>
      <c r="B9" s="5" t="n">
        <v>17813</v>
      </c>
      <c r="C9" s="5" t="n">
        <v>41434</v>
      </c>
    </row>
    <row r="10" spans="1:3">
      <c r="A10" s="4" t="s">
        <v>48</v>
      </c>
      <c r="B10" s="7" t="n">
        <v>60</v>
      </c>
      <c r="C10" s="7" t="n">
        <v>7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21</v>
      </c>
      <c r="B7" s="4" t="s">
        <v>237</v>
      </c>
    </row>
    <row r="8" spans="1:2">
      <c r="A8" s="4" t="s">
        <v>210</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36894</v>
      </c>
      <c r="C3" s="7" t="n">
        <v>207867</v>
      </c>
    </row>
    <row r="4" spans="1:3">
      <c r="A4" s="4" t="s">
        <v>63</v>
      </c>
      <c r="B4" s="5" t="n">
        <v>137986</v>
      </c>
      <c r="C4" s="5" t="n">
        <v>50222</v>
      </c>
    </row>
    <row r="5" spans="1:3">
      <c r="A5" s="4" t="s">
        <v>64</v>
      </c>
      <c r="B5" s="5" t="n">
        <v>112353</v>
      </c>
      <c r="C5" s="5" t="n">
        <v>52979</v>
      </c>
    </row>
    <row r="6" spans="1:3">
      <c r="A6" s="4" t="s">
        <v>65</v>
      </c>
      <c r="B6" s="5" t="n">
        <v>20868</v>
      </c>
      <c r="C6" s="5" t="n">
        <v>28491</v>
      </c>
    </row>
    <row r="7" spans="1:3">
      <c r="A7" s="4" t="s">
        <v>66</v>
      </c>
      <c r="B7" s="5" t="n">
        <v>7485</v>
      </c>
      <c r="C7" s="5" t="n">
        <v>5621</v>
      </c>
    </row>
    <row r="8" spans="1:3">
      <c r="A8" s="4" t="s">
        <v>67</v>
      </c>
      <c r="B8" s="5" t="n">
        <v>15114</v>
      </c>
      <c r="C8" s="5" t="n">
        <v>19005</v>
      </c>
    </row>
    <row r="9" spans="1:3">
      <c r="A9" s="4" t="s">
        <v>68</v>
      </c>
      <c r="B9" s="5" t="n">
        <v>242</v>
      </c>
      <c r="C9" s="5" t="n">
        <v>632</v>
      </c>
    </row>
    <row r="10" spans="1:3">
      <c r="A10" s="4" t="s">
        <v>69</v>
      </c>
      <c r="B10" s="5" t="n">
        <v>15091</v>
      </c>
      <c r="C10" s="5" t="n">
        <v>13181</v>
      </c>
    </row>
    <row r="11" spans="1:3">
      <c r="A11" s="4" t="s">
        <v>70</v>
      </c>
      <c r="B11" s="5" t="n">
        <v>546033</v>
      </c>
      <c r="C11" s="5" t="n">
        <v>377998</v>
      </c>
    </row>
    <row r="12" spans="1:3">
      <c r="A12" s="4" t="s">
        <v>71</v>
      </c>
      <c r="B12" s="5" t="n">
        <v>515019</v>
      </c>
      <c r="C12" s="5" t="n">
        <v>515030</v>
      </c>
    </row>
    <row r="13" spans="1:3">
      <c r="A13" s="4" t="s">
        <v>72</v>
      </c>
      <c r="B13" s="5" t="n">
        <v>7197</v>
      </c>
      <c r="C13" s="5" t="n">
        <v>7326</v>
      </c>
    </row>
    <row r="14" spans="1:3">
      <c r="A14" s="4" t="s">
        <v>73</v>
      </c>
      <c r="B14" s="5" t="n">
        <v>500000</v>
      </c>
      <c r="C14" s="5" t="n">
        <v>500000</v>
      </c>
    </row>
    <row r="15" spans="1:3">
      <c r="A15" s="4" t="s">
        <v>74</v>
      </c>
      <c r="B15" s="5" t="n">
        <v>5853</v>
      </c>
      <c r="C15" s="5" t="n">
        <v>6182</v>
      </c>
    </row>
    <row r="16" spans="1:3">
      <c r="A16" s="4" t="s">
        <v>75</v>
      </c>
      <c r="B16" s="5" t="n">
        <v>4711</v>
      </c>
      <c r="C16" s="5" t="n">
        <v>4027</v>
      </c>
    </row>
    <row r="17" spans="1:3">
      <c r="A17" s="4" t="s">
        <v>76</v>
      </c>
      <c r="B17" s="5" t="n">
        <v>74987</v>
      </c>
      <c r="C17" s="5" t="n">
        <v>72304</v>
      </c>
    </row>
    <row r="18" spans="1:3">
      <c r="A18" s="4" t="s">
        <v>77</v>
      </c>
      <c r="B18" s="5" t="n">
        <v>98065</v>
      </c>
      <c r="C18" s="5" t="n">
        <v>97537</v>
      </c>
    </row>
    <row r="19" spans="1:3">
      <c r="A19" s="4" t="s">
        <v>78</v>
      </c>
      <c r="B19" s="5" t="n">
        <v>22450</v>
      </c>
      <c r="C19" s="5" t="n">
        <v>19129</v>
      </c>
    </row>
    <row r="20" spans="1:3">
      <c r="A20" s="4" t="s">
        <v>79</v>
      </c>
      <c r="B20" s="5" t="n">
        <v>1774315</v>
      </c>
      <c r="C20" s="5" t="n">
        <v>1599533</v>
      </c>
    </row>
    <row r="21" spans="1:3">
      <c r="A21" s="3" t="s">
        <v>80</v>
      </c>
    </row>
    <row r="22" spans="1:3">
      <c r="A22" s="4" t="s">
        <v>81</v>
      </c>
      <c r="B22" s="5" t="n">
        <v>278195</v>
      </c>
      <c r="C22" s="5" t="n">
        <v>98873</v>
      </c>
    </row>
    <row r="23" spans="1:3">
      <c r="A23" s="4" t="s">
        <v>82</v>
      </c>
      <c r="B23" s="5" t="n">
        <v>115434</v>
      </c>
      <c r="C23" s="5" t="n">
        <v>124694</v>
      </c>
    </row>
    <row r="24" spans="1:3">
      <c r="A24" s="4" t="s">
        <v>83</v>
      </c>
      <c r="B24" s="5" t="n">
        <v>1378</v>
      </c>
      <c r="C24" s="5" t="n">
        <v>5355</v>
      </c>
    </row>
    <row r="25" spans="1:3">
      <c r="A25" s="4" t="s">
        <v>84</v>
      </c>
      <c r="B25" s="5" t="n">
        <v>24616</v>
      </c>
      <c r="C25" s="5" t="n">
        <v>23912</v>
      </c>
    </row>
    <row r="26" spans="1:3">
      <c r="A26" s="4" t="s">
        <v>85</v>
      </c>
      <c r="B26" s="5" t="n">
        <v>419623</v>
      </c>
      <c r="C26" s="5" t="n">
        <v>252834</v>
      </c>
    </row>
    <row r="27" spans="1:3">
      <c r="A27" s="4" t="s">
        <v>86</v>
      </c>
      <c r="B27" s="5" t="n">
        <v>596438</v>
      </c>
      <c r="C27" s="5" t="n">
        <v>595706</v>
      </c>
    </row>
    <row r="28" spans="1:3">
      <c r="A28" s="4" t="s">
        <v>87</v>
      </c>
      <c r="B28" s="5" t="n">
        <v>2404</v>
      </c>
      <c r="C28" s="5" t="n">
        <v>4243</v>
      </c>
    </row>
    <row r="29" spans="1:3">
      <c r="A29" s="4" t="s">
        <v>88</v>
      </c>
      <c r="B29" s="5" t="n">
        <v>14972</v>
      </c>
      <c r="C29" s="5" t="n">
        <v>14583</v>
      </c>
    </row>
    <row r="30" spans="1:3">
      <c r="A30" s="4" t="s">
        <v>89</v>
      </c>
      <c r="B30" s="5" t="n">
        <v>39691</v>
      </c>
      <c r="C30" s="5" t="n">
        <v>36387</v>
      </c>
    </row>
    <row r="31" spans="1:3">
      <c r="A31" s="4" t="s">
        <v>90</v>
      </c>
      <c r="B31" s="5" t="n">
        <v>1073128</v>
      </c>
      <c r="C31" s="5" t="n">
        <v>903753</v>
      </c>
    </row>
    <row r="32" spans="1:3">
      <c r="A32" s="4" t="s">
        <v>91</v>
      </c>
      <c r="B32" s="4" t="s">
        <v>92</v>
      </c>
      <c r="C32" s="4" t="s">
        <v>92</v>
      </c>
    </row>
    <row r="33" spans="1:3">
      <c r="A33" s="4" t="s">
        <v>93</v>
      </c>
      <c r="B33" s="5" t="n">
        <v>5021</v>
      </c>
      <c r="C33" s="5" t="n">
        <v>3950</v>
      </c>
    </row>
    <row r="34" spans="1:3">
      <c r="A34" s="3" t="s">
        <v>94</v>
      </c>
    </row>
    <row r="35" spans="1:3">
      <c r="A35" s="4" t="s">
        <v>95</v>
      </c>
      <c r="B35" s="5" t="n">
        <v>129625</v>
      </c>
      <c r="C35" s="5" t="n">
        <v>125474</v>
      </c>
    </row>
    <row r="36" spans="1:3">
      <c r="A36" s="4" t="s">
        <v>96</v>
      </c>
      <c r="B36" s="5" t="n">
        <v>28227</v>
      </c>
      <c r="C36" s="5" t="n">
        <v>27638</v>
      </c>
    </row>
    <row r="37" spans="1:3">
      <c r="A37" s="4" t="s">
        <v>97</v>
      </c>
      <c r="B37" s="5" t="n">
        <v>593212</v>
      </c>
      <c r="C37" s="5" t="n">
        <v>601071</v>
      </c>
    </row>
    <row r="38" spans="1:3">
      <c r="A38" s="4" t="s">
        <v>98</v>
      </c>
      <c r="B38" s="5" t="n">
        <v>-59690</v>
      </c>
      <c r="C38" s="5" t="n">
        <v>-67126</v>
      </c>
    </row>
    <row r="39" spans="1:3">
      <c r="A39" s="4" t="s">
        <v>99</v>
      </c>
      <c r="B39" s="5" t="n">
        <v>691374</v>
      </c>
      <c r="C39" s="5" t="n">
        <v>687057</v>
      </c>
    </row>
    <row r="40" spans="1:3">
      <c r="A40" s="4" t="s">
        <v>100</v>
      </c>
      <c r="B40" s="5" t="n">
        <v>4792</v>
      </c>
      <c r="C40" s="5" t="n">
        <v>4773</v>
      </c>
    </row>
    <row r="41" spans="1:3">
      <c r="A41" s="4" t="s">
        <v>101</v>
      </c>
      <c r="B41" s="5" t="n">
        <v>696166</v>
      </c>
      <c r="C41" s="5" t="n">
        <v>691830</v>
      </c>
    </row>
    <row r="42" spans="1:3">
      <c r="A42" s="4" t="s">
        <v>102</v>
      </c>
      <c r="B42" s="7" t="n">
        <v>1774315</v>
      </c>
      <c r="C42" s="7" t="n">
        <v>159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7</v>
      </c>
      <c r="B9" s="4" t="s">
        <v>308</v>
      </c>
    </row>
    <row r="10" spans="1:2">
      <c r="A10" s="4" t="s">
        <v>309</v>
      </c>
    </row>
    <row r="11" spans="1:2">
      <c r="A11" s="3" t="s">
        <v>299</v>
      </c>
    </row>
    <row r="12" spans="1:2">
      <c r="A12" s="4" t="s">
        <v>307</v>
      </c>
      <c r="B12" s="4" t="s">
        <v>310</v>
      </c>
    </row>
    <row r="13" spans="1:2">
      <c r="A13" s="4" t="s">
        <v>311</v>
      </c>
    </row>
    <row r="14" spans="1:2">
      <c r="A14" s="3" t="s">
        <v>299</v>
      </c>
    </row>
    <row r="15" spans="1:2">
      <c r="A15" s="4" t="s">
        <v>307</v>
      </c>
      <c r="B15"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21</v>
      </c>
      <c r="B1" s="2" t="s">
        <v>1</v>
      </c>
    </row>
    <row r="2" spans="1:2">
      <c r="B2" s="2" t="s">
        <v>322</v>
      </c>
    </row>
    <row r="3" spans="1:2">
      <c r="A3" s="3" t="s">
        <v>178</v>
      </c>
    </row>
    <row r="4" spans="1:2">
      <c r="A4" s="4" t="s">
        <v>323</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3</v>
      </c>
    </row>
    <row r="3" spans="1:3">
      <c r="A3" s="3" t="s">
        <v>325</v>
      </c>
    </row>
    <row r="4" spans="1:3">
      <c r="A4" s="4" t="s">
        <v>180</v>
      </c>
      <c r="B4" s="7" t="n">
        <v>124499</v>
      </c>
      <c r="C4" s="7" t="n">
        <v>131945</v>
      </c>
    </row>
    <row r="5" spans="1:3">
      <c r="A5" s="4" t="s">
        <v>326</v>
      </c>
      <c r="B5" s="5" t="n">
        <v>-12813</v>
      </c>
      <c r="C5" s="5" t="n">
        <v>-15313</v>
      </c>
    </row>
    <row r="6" spans="1:3">
      <c r="A6" s="4" t="s">
        <v>327</v>
      </c>
      <c r="B6" s="5" t="n">
        <v>-70575</v>
      </c>
      <c r="C6" s="5" t="n">
        <v>-67110</v>
      </c>
    </row>
    <row r="7" spans="1:3">
      <c r="A7" s="4" t="s">
        <v>328</v>
      </c>
      <c r="B7" s="5" t="n">
        <v>-10338</v>
      </c>
      <c r="C7" s="5" t="n">
        <v>-10080</v>
      </c>
    </row>
    <row r="8" spans="1:3">
      <c r="A8" s="4" t="s">
        <v>329</v>
      </c>
      <c r="B8" s="5" t="n">
        <v>-8627</v>
      </c>
      <c r="C8" s="5" t="n">
        <v>-1197</v>
      </c>
    </row>
    <row r="9" spans="1:3">
      <c r="A9" s="4" t="s">
        <v>31</v>
      </c>
      <c r="B9" s="5" t="n">
        <v>721</v>
      </c>
      <c r="C9" s="5" t="n">
        <v>246</v>
      </c>
    </row>
    <row r="10" spans="1:3">
      <c r="A10" s="4" t="s">
        <v>32</v>
      </c>
      <c r="B10" s="5" t="n">
        <v>730</v>
      </c>
      <c r="C10" s="5" t="n">
        <v>683</v>
      </c>
    </row>
    <row r="11" spans="1:3">
      <c r="A11" s="4" t="s">
        <v>33</v>
      </c>
      <c r="B11" s="5" t="n">
        <v>23597</v>
      </c>
      <c r="C11" s="5" t="n">
        <v>39174</v>
      </c>
    </row>
    <row r="12" spans="1:3">
      <c r="A12" s="4" t="s">
        <v>330</v>
      </c>
      <c r="B12" s="5" t="n">
        <v>-53</v>
      </c>
      <c r="C12" s="5" t="n">
        <v>519</v>
      </c>
    </row>
    <row r="13" spans="1:3">
      <c r="A13" s="4" t="s">
        <v>331</v>
      </c>
      <c r="B13" s="5" t="n">
        <v>-13111</v>
      </c>
      <c r="C13" s="5" t="n">
        <v>-9699</v>
      </c>
    </row>
    <row r="14" spans="1:3">
      <c r="A14" s="4" t="s">
        <v>45</v>
      </c>
      <c r="B14" s="5" t="n">
        <v>10433</v>
      </c>
      <c r="C14" s="5" t="n">
        <v>29994</v>
      </c>
    </row>
    <row r="15" spans="1:3">
      <c r="A15" s="4" t="s">
        <v>332</v>
      </c>
    </row>
    <row r="16" spans="1:3">
      <c r="A16" s="3" t="s">
        <v>325</v>
      </c>
    </row>
    <row r="17" spans="1:3">
      <c r="A17" s="4" t="s">
        <v>180</v>
      </c>
      <c r="B17" s="5" t="n">
        <v>124499</v>
      </c>
      <c r="C17" s="5" t="n">
        <v>131945</v>
      </c>
    </row>
    <row r="18" spans="1:3">
      <c r="A18" s="4" t="s">
        <v>326</v>
      </c>
      <c r="B18" s="5" t="n">
        <v>-12813</v>
      </c>
      <c r="C18" s="5" t="n">
        <v>-15313</v>
      </c>
    </row>
    <row r="19" spans="1:3">
      <c r="A19" s="4" t="s">
        <v>327</v>
      </c>
      <c r="B19" s="5" t="n">
        <v>-70575</v>
      </c>
      <c r="C19" s="5" t="n">
        <v>-67110</v>
      </c>
    </row>
    <row r="20" spans="1:3">
      <c r="A20" s="4" t="s">
        <v>328</v>
      </c>
      <c r="B20" s="5" t="n">
        <v>-10338</v>
      </c>
      <c r="C20" s="5" t="n">
        <v>-10080</v>
      </c>
    </row>
    <row r="21" spans="1:3">
      <c r="A21" s="4" t="s">
        <v>33</v>
      </c>
      <c r="B21" s="5" t="n">
        <v>30773</v>
      </c>
      <c r="C21" s="5" t="n">
        <v>39442</v>
      </c>
    </row>
    <row r="22" spans="1:3">
      <c r="A22" s="4" t="s">
        <v>333</v>
      </c>
    </row>
    <row r="23" spans="1:3">
      <c r="A23" s="3" t="s">
        <v>325</v>
      </c>
    </row>
    <row r="24" spans="1:3">
      <c r="A24" s="4" t="s">
        <v>329</v>
      </c>
      <c r="B24" s="5" t="n">
        <v>-8627</v>
      </c>
      <c r="C24" s="5" t="n">
        <v>-1197</v>
      </c>
    </row>
    <row r="25" spans="1:3">
      <c r="A25" s="4" t="s">
        <v>31</v>
      </c>
      <c r="B25" s="5" t="n">
        <v>721</v>
      </c>
      <c r="C25" s="5" t="n">
        <v>246</v>
      </c>
    </row>
    <row r="26" spans="1:3">
      <c r="A26" s="4" t="s">
        <v>32</v>
      </c>
      <c r="B26" s="5" t="n">
        <v>730</v>
      </c>
      <c r="C26" s="5" t="n">
        <v>683</v>
      </c>
    </row>
    <row r="27" spans="1:3">
      <c r="A27" s="4" t="s">
        <v>334</v>
      </c>
    </row>
    <row r="28" spans="1:3">
      <c r="A28" s="3" t="s">
        <v>325</v>
      </c>
    </row>
    <row r="29" spans="1:3">
      <c r="A29" s="4" t="s">
        <v>180</v>
      </c>
      <c r="B29" s="5" t="n">
        <v>117772</v>
      </c>
      <c r="C29" s="5" t="n">
        <v>127340</v>
      </c>
    </row>
    <row r="30" spans="1:3">
      <c r="A30" s="4" t="s">
        <v>326</v>
      </c>
      <c r="B30" s="5" t="n">
        <v>-12038</v>
      </c>
      <c r="C30" s="5" t="n">
        <v>-14785</v>
      </c>
    </row>
    <row r="31" spans="1:3">
      <c r="A31" s="4" t="s">
        <v>327</v>
      </c>
      <c r="B31" s="5" t="n">
        <v>-65570</v>
      </c>
      <c r="C31" s="5" t="n">
        <v>-64514</v>
      </c>
    </row>
    <row r="32" spans="1:3">
      <c r="A32" s="4" t="s">
        <v>328</v>
      </c>
      <c r="B32" s="5" t="n">
        <v>-9454</v>
      </c>
      <c r="C32" s="5" t="n">
        <v>-9304</v>
      </c>
    </row>
    <row r="33" spans="1:3">
      <c r="A33" s="4" t="s">
        <v>33</v>
      </c>
      <c r="B33" s="5" t="n">
        <v>30710</v>
      </c>
      <c r="C33" s="5" t="n">
        <v>38737</v>
      </c>
    </row>
    <row r="34" spans="1:3">
      <c r="A34" s="4" t="s">
        <v>335</v>
      </c>
    </row>
    <row r="35" spans="1:3">
      <c r="A35" s="3" t="s">
        <v>325</v>
      </c>
    </row>
    <row r="36" spans="1:3">
      <c r="A36" s="4" t="s">
        <v>180</v>
      </c>
      <c r="B36" s="5" t="n">
        <v>6727</v>
      </c>
      <c r="C36" s="5" t="n">
        <v>4605</v>
      </c>
    </row>
    <row r="37" spans="1:3">
      <c r="A37" s="4" t="s">
        <v>326</v>
      </c>
      <c r="B37" s="5" t="n">
        <v>-775</v>
      </c>
      <c r="C37" s="5" t="n">
        <v>-528</v>
      </c>
    </row>
    <row r="38" spans="1:3">
      <c r="A38" s="4" t="s">
        <v>327</v>
      </c>
      <c r="B38" s="5" t="n">
        <v>-5005</v>
      </c>
      <c r="C38" s="5" t="n">
        <v>-2596</v>
      </c>
    </row>
    <row r="39" spans="1:3">
      <c r="A39" s="4" t="s">
        <v>328</v>
      </c>
      <c r="B39" s="5" t="n">
        <v>-884</v>
      </c>
      <c r="C39" s="5" t="n">
        <v>-776</v>
      </c>
    </row>
    <row r="40" spans="1:3">
      <c r="A40" s="4" t="s">
        <v>33</v>
      </c>
      <c r="B40" s="7" t="n">
        <v>63</v>
      </c>
      <c r="C40" s="7" t="n">
        <v>7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3</v>
      </c>
    </row>
    <row r="3" spans="1:3">
      <c r="A3" s="3" t="s">
        <v>181</v>
      </c>
    </row>
    <row r="4" spans="1:3">
      <c r="A4" s="4" t="s">
        <v>337</v>
      </c>
      <c r="B4" s="7" t="n">
        <v>91944</v>
      </c>
      <c r="C4" s="7" t="n">
        <v>99793</v>
      </c>
    </row>
    <row r="5" spans="1:3">
      <c r="A5" s="4" t="s">
        <v>338</v>
      </c>
      <c r="B5" s="5" t="n">
        <v>32555</v>
      </c>
      <c r="C5" s="5" t="n">
        <v>32152</v>
      </c>
    </row>
    <row r="6" spans="1:3">
      <c r="A6" s="4" t="s">
        <v>339</v>
      </c>
      <c r="B6" s="7" t="n">
        <v>124499</v>
      </c>
      <c r="C6" s="7" t="n">
        <v>1319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181</v>
      </c>
    </row>
    <row r="4" spans="1:3">
      <c r="A4" s="4" t="s">
        <v>341</v>
      </c>
      <c r="B4" s="7" t="n">
        <v>76048</v>
      </c>
      <c r="C4" s="7" t="n">
        <v>124557</v>
      </c>
    </row>
    <row r="5" spans="1:3">
      <c r="A5" s="4" t="s">
        <v>342</v>
      </c>
      <c r="B5" s="5" t="n">
        <v>-63401</v>
      </c>
      <c r="C5" s="5" t="n">
        <v>-111536</v>
      </c>
    </row>
    <row r="6" spans="1:3">
      <c r="A6" s="4" t="s">
        <v>343</v>
      </c>
      <c r="B6" s="7" t="n">
        <v>12647</v>
      </c>
      <c r="C6" s="7" t="n">
        <v>13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3</v>
      </c>
      <c r="B1" s="2" t="s">
        <v>1</v>
      </c>
      <c r="C1" s="2" t="s">
        <v>104</v>
      </c>
    </row>
    <row r="2" spans="1:3">
      <c r="B2" s="2" t="s">
        <v>2</v>
      </c>
      <c r="C2" s="2" t="s">
        <v>60</v>
      </c>
    </row>
    <row r="3" spans="1:3">
      <c r="A3" s="3" t="s">
        <v>105</v>
      </c>
    </row>
    <row r="4" spans="1:3">
      <c r="A4" s="4" t="s">
        <v>106</v>
      </c>
      <c r="B4" s="4" t="s">
        <v>92</v>
      </c>
      <c r="C4" s="4" t="s">
        <v>92</v>
      </c>
    </row>
    <row r="5" spans="1:3">
      <c r="A5" s="4" t="s">
        <v>107</v>
      </c>
      <c r="B5" s="4" t="s">
        <v>108</v>
      </c>
      <c r="C5" s="4" t="s">
        <v>108</v>
      </c>
    </row>
    <row r="6" spans="1:3">
      <c r="A6" s="4" t="s">
        <v>109</v>
      </c>
      <c r="B6" s="5" t="n">
        <v>106954951</v>
      </c>
      <c r="C6" s="5" t="n">
        <v>106822001</v>
      </c>
    </row>
    <row r="7" spans="1:3">
      <c r="A7" s="4" t="s">
        <v>110</v>
      </c>
      <c r="B7" s="5" t="n">
        <v>106954951</v>
      </c>
      <c r="C7" s="5" t="n">
        <v>1068220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184</v>
      </c>
    </row>
    <row r="4" spans="1:3">
      <c r="A4" s="4" t="s">
        <v>345</v>
      </c>
      <c r="B4" s="7" t="n">
        <v>5476</v>
      </c>
      <c r="C4" s="7" t="n">
        <v>6258</v>
      </c>
    </row>
    <row r="5" spans="1:3">
      <c r="A5" s="4" t="s">
        <v>346</v>
      </c>
      <c r="B5" s="5" t="n">
        <v>1546</v>
      </c>
      <c r="C5" s="5" t="n">
        <v>2295</v>
      </c>
    </row>
    <row r="6" spans="1:3">
      <c r="A6" s="4" t="s">
        <v>347</v>
      </c>
      <c r="B6" s="5" t="n">
        <v>4656</v>
      </c>
      <c r="C6" s="5" t="n">
        <v>5937</v>
      </c>
    </row>
    <row r="7" spans="1:3">
      <c r="A7" s="4" t="s">
        <v>348</v>
      </c>
      <c r="B7" s="5" t="n">
        <v>1135</v>
      </c>
      <c r="C7" s="5" t="n">
        <v>823</v>
      </c>
    </row>
    <row r="8" spans="1:3">
      <c r="A8" s="4" t="s">
        <v>349</v>
      </c>
      <c r="B8" s="7" t="n">
        <v>12813</v>
      </c>
      <c r="C8" s="7" t="n">
        <v>153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3</v>
      </c>
    </row>
    <row r="3" spans="1:3">
      <c r="A3" s="3" t="s">
        <v>184</v>
      </c>
    </row>
    <row r="4" spans="1:3">
      <c r="A4" s="4" t="s">
        <v>345</v>
      </c>
      <c r="B4" s="7" t="n">
        <v>44455</v>
      </c>
      <c r="C4" s="7" t="n">
        <v>44011</v>
      </c>
    </row>
    <row r="5" spans="1:3">
      <c r="A5" s="4" t="s">
        <v>346</v>
      </c>
      <c r="B5" s="5" t="n">
        <v>12270</v>
      </c>
      <c r="C5" s="5" t="n">
        <v>11236</v>
      </c>
    </row>
    <row r="6" spans="1:3">
      <c r="A6" s="4" t="s">
        <v>351</v>
      </c>
      <c r="B6" s="5" t="n">
        <v>6586</v>
      </c>
      <c r="C6" s="5" t="n">
        <v>5530</v>
      </c>
    </row>
    <row r="7" spans="1:3">
      <c r="A7" s="4" t="s">
        <v>352</v>
      </c>
      <c r="B7" s="5" t="n">
        <v>3100</v>
      </c>
      <c r="C7" s="5" t="n">
        <v>2766</v>
      </c>
    </row>
    <row r="8" spans="1:3">
      <c r="A8" s="4" t="s">
        <v>353</v>
      </c>
      <c r="B8" s="5" t="n">
        <v>4164</v>
      </c>
      <c r="C8" s="5" t="n">
        <v>3567</v>
      </c>
    </row>
    <row r="9" spans="1:3">
      <c r="A9" s="4" t="s">
        <v>354</v>
      </c>
      <c r="B9" s="7" t="n">
        <v>70575</v>
      </c>
      <c r="C9" s="7" t="n">
        <v>671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4" t="s">
        <v>356</v>
      </c>
      <c r="B3" s="7" t="n">
        <v>5476</v>
      </c>
      <c r="C3" s="7" t="n">
        <v>6258</v>
      </c>
    </row>
    <row r="4" spans="1:3">
      <c r="A4" s="4" t="s">
        <v>329</v>
      </c>
      <c r="B4" s="5" t="n">
        <v>8627</v>
      </c>
      <c r="C4" s="5" t="n">
        <v>1197</v>
      </c>
    </row>
    <row r="5" spans="1:3">
      <c r="A5" s="4" t="s">
        <v>357</v>
      </c>
    </row>
    <row r="6" spans="1:3">
      <c r="A6" s="4" t="s">
        <v>329</v>
      </c>
      <c r="B6" s="5" t="n">
        <v>7691</v>
      </c>
    </row>
    <row r="7" spans="1:3">
      <c r="A7" s="4" t="s">
        <v>314</v>
      </c>
    </row>
    <row r="8" spans="1:3">
      <c r="A8" s="4" t="s">
        <v>356</v>
      </c>
      <c r="B8" s="5" t="n">
        <v>156</v>
      </c>
      <c r="C8" s="5" t="n">
        <v>173</v>
      </c>
    </row>
    <row r="9" spans="1:3">
      <c r="A9" s="4" t="s">
        <v>329</v>
      </c>
      <c r="C9" s="5" t="n">
        <v>718</v>
      </c>
    </row>
    <row r="10" spans="1:3">
      <c r="A10" s="4" t="s">
        <v>358</v>
      </c>
    </row>
    <row r="11" spans="1:3">
      <c r="A11" s="4" t="s">
        <v>356</v>
      </c>
      <c r="B11" s="5" t="n">
        <v>381</v>
      </c>
      <c r="C11" s="7" t="n">
        <v>306</v>
      </c>
    </row>
    <row r="12" spans="1:3">
      <c r="A12" s="4" t="s">
        <v>317</v>
      </c>
    </row>
    <row r="13" spans="1:3">
      <c r="A13" s="4" t="s">
        <v>356</v>
      </c>
      <c r="B13" s="5" t="n">
        <v>212</v>
      </c>
    </row>
    <row r="14" spans="1:3">
      <c r="A14" s="4" t="s">
        <v>319</v>
      </c>
    </row>
    <row r="15" spans="1:3">
      <c r="A15" s="4" t="s">
        <v>356</v>
      </c>
      <c r="B15" s="5" t="n">
        <v>115</v>
      </c>
    </row>
    <row r="16" spans="1:3">
      <c r="A16" s="4" t="s">
        <v>329</v>
      </c>
      <c r="B16" s="7" t="n">
        <v>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3</v>
      </c>
    </row>
    <row r="3" spans="1:3">
      <c r="A3" s="3" t="s">
        <v>184</v>
      </c>
    </row>
    <row r="4" spans="1:3">
      <c r="A4" s="4" t="s">
        <v>360</v>
      </c>
      <c r="B4" s="7" t="n">
        <v>6792</v>
      </c>
      <c r="C4" s="7" t="n">
        <v>7783</v>
      </c>
    </row>
    <row r="5" spans="1:3">
      <c r="A5" s="4" t="s">
        <v>361</v>
      </c>
      <c r="B5" s="5" t="n">
        <v>3546</v>
      </c>
      <c r="C5" s="5" t="n">
        <v>2297</v>
      </c>
    </row>
    <row r="6" spans="1:3">
      <c r="A6" s="4" t="s">
        <v>362</v>
      </c>
      <c r="B6" s="7" t="n">
        <v>10338</v>
      </c>
      <c r="C6" s="7" t="n">
        <v>100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3</v>
      </c>
    </row>
    <row r="3" spans="1:3">
      <c r="A3" s="3" t="s">
        <v>187</v>
      </c>
    </row>
    <row r="4" spans="1:3">
      <c r="A4" s="4" t="s">
        <v>364</v>
      </c>
      <c r="B4" s="4" t="s">
        <v>365</v>
      </c>
      <c r="C4" s="4" t="s">
        <v>366</v>
      </c>
    </row>
    <row r="5" spans="1:3">
      <c r="A5" s="4" t="s">
        <v>367</v>
      </c>
      <c r="B5" s="7" t="n">
        <v>22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3</v>
      </c>
    </row>
    <row r="3" spans="1:3">
      <c r="A3" s="4" t="s">
        <v>117</v>
      </c>
    </row>
    <row r="4" spans="1:3">
      <c r="A4" s="4" t="s">
        <v>369</v>
      </c>
      <c r="B4" s="5" t="n">
        <v>0</v>
      </c>
      <c r="C4" s="5" t="n">
        <v>0</v>
      </c>
    </row>
    <row r="5" spans="1:3">
      <c r="A5" s="4" t="s">
        <v>370</v>
      </c>
    </row>
    <row r="6" spans="1:3">
      <c r="A6" s="4" t="s">
        <v>369</v>
      </c>
      <c r="B6" s="5" t="n">
        <v>0</v>
      </c>
      <c r="C6" s="5" t="n">
        <v>2980470</v>
      </c>
    </row>
    <row r="7" spans="1:3">
      <c r="A7" s="4" t="s">
        <v>371</v>
      </c>
    </row>
    <row r="8" spans="1:3">
      <c r="A8" s="4" t="s">
        <v>372</v>
      </c>
      <c r="B8" s="4" t="s">
        <v>373</v>
      </c>
    </row>
    <row r="9" spans="1:3">
      <c r="A9" s="4" t="s">
        <v>374</v>
      </c>
    </row>
    <row r="10" spans="1:3">
      <c r="A10" s="4" t="s">
        <v>372</v>
      </c>
      <c r="B10" s="4" t="s">
        <v>3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190</v>
      </c>
    </row>
    <row r="4" spans="1:3">
      <c r="A4" s="4" t="s">
        <v>377</v>
      </c>
      <c r="B4" s="7" t="n">
        <v>10377</v>
      </c>
      <c r="C4" s="7" t="n">
        <v>29406</v>
      </c>
    </row>
    <row r="5" spans="1:3">
      <c r="A5" s="4" t="s">
        <v>378</v>
      </c>
      <c r="B5" s="7" t="n">
        <v>10404</v>
      </c>
      <c r="C5" s="7" t="n">
        <v>29406</v>
      </c>
    </row>
    <row r="6" spans="1:3">
      <c r="A6" s="4" t="s">
        <v>379</v>
      </c>
      <c r="B6" s="5" t="n">
        <v>106851595</v>
      </c>
      <c r="C6" s="5" t="n">
        <v>106917280</v>
      </c>
    </row>
    <row r="7" spans="1:3">
      <c r="A7" s="4" t="s">
        <v>380</v>
      </c>
      <c r="B7" s="5" t="n">
        <v>263557</v>
      </c>
    </row>
    <row r="8" spans="1:3">
      <c r="A8" s="4" t="s">
        <v>381</v>
      </c>
      <c r="B8" s="5" t="n">
        <v>673797</v>
      </c>
      <c r="C8" s="5" t="n">
        <v>241730</v>
      </c>
    </row>
    <row r="9" spans="1:3">
      <c r="A9" s="4" t="s">
        <v>382</v>
      </c>
      <c r="B9" s="5" t="n">
        <v>107788949</v>
      </c>
      <c r="C9" s="5" t="n">
        <v>107159010</v>
      </c>
    </row>
    <row r="10" spans="1:3">
      <c r="A10" s="4" t="s">
        <v>383</v>
      </c>
      <c r="B10" s="8" t="n">
        <v>0.1</v>
      </c>
      <c r="C10" s="8" t="n">
        <v>0.28</v>
      </c>
    </row>
    <row r="11" spans="1:3">
      <c r="A11" s="4" t="s">
        <v>384</v>
      </c>
      <c r="C11" s="9" t="n">
        <v>-0.01</v>
      </c>
    </row>
    <row r="12" spans="1:3">
      <c r="A12" s="4" t="s">
        <v>385</v>
      </c>
      <c r="B12" s="8" t="n">
        <v>0.1</v>
      </c>
      <c r="C12" s="8" t="n">
        <v>0.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4" t="s">
        <v>388</v>
      </c>
      <c r="B3" s="7" t="n">
        <v>50000000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3</v>
      </c>
    </row>
    <row r="3" spans="1:3">
      <c r="A3" s="3" t="s">
        <v>193</v>
      </c>
    </row>
    <row r="4" spans="1:3">
      <c r="A4" s="4" t="s">
        <v>64</v>
      </c>
      <c r="B4" s="7" t="n">
        <v>-58839</v>
      </c>
      <c r="C4" s="7" t="n">
        <v>-67653</v>
      </c>
    </row>
    <row r="5" spans="1:3">
      <c r="A5" s="4" t="s">
        <v>198</v>
      </c>
      <c r="B5" s="5" t="n">
        <v>7813</v>
      </c>
      <c r="C5" s="5" t="n">
        <v>30476</v>
      </c>
    </row>
    <row r="6" spans="1:3">
      <c r="A6" s="4" t="s">
        <v>66</v>
      </c>
      <c r="B6" s="5" t="n">
        <v>-1806</v>
      </c>
      <c r="C6" s="5" t="n">
        <v>1048</v>
      </c>
    </row>
    <row r="7" spans="1:3">
      <c r="A7" s="4" t="s">
        <v>67</v>
      </c>
      <c r="B7" s="5" t="n">
        <v>4010</v>
      </c>
      <c r="C7" s="5" t="n">
        <v>278</v>
      </c>
    </row>
    <row r="8" spans="1:3">
      <c r="A8" s="4" t="s">
        <v>69</v>
      </c>
      <c r="B8" s="5" t="n">
        <v>-1910</v>
      </c>
      <c r="C8" s="5" t="n">
        <v>-6097</v>
      </c>
    </row>
    <row r="9" spans="1:3">
      <c r="A9" s="4" t="s">
        <v>81</v>
      </c>
      <c r="B9" s="5" t="n">
        <v>178655</v>
      </c>
      <c r="C9" s="5" t="n">
        <v>184437</v>
      </c>
    </row>
    <row r="10" spans="1:3">
      <c r="A10" s="4" t="s">
        <v>82</v>
      </c>
      <c r="B10" s="5" t="n">
        <v>-11402</v>
      </c>
      <c r="C10" s="5" t="n">
        <v>4113</v>
      </c>
    </row>
    <row r="11" spans="1:3">
      <c r="A11" s="4" t="s">
        <v>83</v>
      </c>
      <c r="B11" s="5" t="n">
        <v>-4052</v>
      </c>
      <c r="C11" s="5" t="n">
        <v>-12305</v>
      </c>
    </row>
    <row r="12" spans="1:3">
      <c r="A12" s="4" t="s">
        <v>87</v>
      </c>
      <c r="B12" s="5" t="n">
        <v>-408</v>
      </c>
      <c r="C12" s="5" t="n">
        <v>-2358</v>
      </c>
    </row>
    <row r="13" spans="1:3">
      <c r="A13" s="4" t="s">
        <v>394</v>
      </c>
      <c r="B13" s="5" t="n">
        <v>-16</v>
      </c>
      <c r="C13" s="5" t="n">
        <v>-5545</v>
      </c>
    </row>
    <row r="14" spans="1:3">
      <c r="A14" s="4" t="s">
        <v>395</v>
      </c>
      <c r="B14" s="7" t="n">
        <v>112045</v>
      </c>
      <c r="C14" s="7" t="n">
        <v>126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3" t="s">
        <v>193</v>
      </c>
    </row>
    <row r="4" spans="1:3">
      <c r="A4" s="4" t="s">
        <v>397</v>
      </c>
      <c r="B4" s="7" t="n">
        <v>7622</v>
      </c>
      <c r="C4" s="7" t="n">
        <v>1393</v>
      </c>
    </row>
    <row r="5" spans="1:3">
      <c r="A5" s="4" t="s">
        <v>398</v>
      </c>
      <c r="B5" s="5" t="n">
        <v>956</v>
      </c>
      <c r="C5" s="5" t="n">
        <v>498</v>
      </c>
    </row>
    <row r="6" spans="1:3">
      <c r="A6" s="4" t="s">
        <v>399</v>
      </c>
      <c r="B6" s="5" t="n">
        <v>14756</v>
      </c>
      <c r="C6" s="5" t="n">
        <v>27172</v>
      </c>
    </row>
    <row r="7" spans="1:3">
      <c r="A7" s="4" t="s">
        <v>400</v>
      </c>
      <c r="B7" s="7" t="n">
        <v>207</v>
      </c>
      <c r="C7" s="7" t="n">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33"/>
    <col customWidth="1" max="8" min="8" width="11"/>
  </cols>
  <sheetData>
    <row r="1" spans="1:8">
      <c r="A1" s="1" t="s">
        <v>111</v>
      </c>
      <c r="B1" s="2" t="s">
        <v>112</v>
      </c>
      <c r="C1" s="2" t="s">
        <v>113</v>
      </c>
      <c r="D1" s="2" t="s">
        <v>114</v>
      </c>
      <c r="E1" s="2" t="s">
        <v>115</v>
      </c>
      <c r="F1" s="2" t="s">
        <v>116</v>
      </c>
      <c r="G1" s="2" t="s">
        <v>117</v>
      </c>
      <c r="H1" s="2" t="s">
        <v>118</v>
      </c>
    </row>
    <row r="2" spans="1:8">
      <c r="A2" s="4" t="s">
        <v>119</v>
      </c>
      <c r="B2" s="7" t="n">
        <v>125474</v>
      </c>
      <c r="C2" s="7" t="n">
        <v>27638</v>
      </c>
      <c r="D2" s="7" t="n">
        <v>601071</v>
      </c>
      <c r="E2" s="7" t="n">
        <v>-67126</v>
      </c>
      <c r="F2" s="7" t="n">
        <v>4773</v>
      </c>
      <c r="H2" s="7" t="n">
        <v>691830</v>
      </c>
    </row>
    <row r="3" spans="1:8">
      <c r="A3" s="4" t="s">
        <v>120</v>
      </c>
      <c r="B3" s="5" t="n">
        <v>106822001</v>
      </c>
    </row>
    <row r="4" spans="1:8">
      <c r="A4" s="4" t="s">
        <v>121</v>
      </c>
      <c r="G4" s="7" t="n">
        <v>3950</v>
      </c>
      <c r="H4" s="5" t="n">
        <v>3950</v>
      </c>
    </row>
    <row r="5" spans="1:8">
      <c r="A5" s="4" t="s">
        <v>45</v>
      </c>
      <c r="D5" s="5" t="n">
        <v>10377</v>
      </c>
      <c r="F5" s="5" t="n">
        <v>56</v>
      </c>
      <c r="H5" s="5" t="n">
        <v>10433</v>
      </c>
    </row>
    <row r="6" spans="1:8">
      <c r="A6" s="4" t="s">
        <v>122</v>
      </c>
      <c r="E6" s="5" t="n">
        <v>7436</v>
      </c>
      <c r="F6" s="5" t="n">
        <v>4</v>
      </c>
      <c r="H6" s="5" t="n">
        <v>7440</v>
      </c>
    </row>
    <row r="7" spans="1:8">
      <c r="A7" s="4" t="s">
        <v>123</v>
      </c>
      <c r="D7" s="5" t="n">
        <v>10377</v>
      </c>
      <c r="E7" s="5" t="n">
        <v>7436</v>
      </c>
      <c r="F7" s="5" t="n">
        <v>60</v>
      </c>
      <c r="H7" s="5" t="n">
        <v>17873</v>
      </c>
    </row>
    <row r="8" spans="1:8">
      <c r="A8" s="4" t="s">
        <v>124</v>
      </c>
      <c r="B8" s="7" t="n">
        <v>4151</v>
      </c>
      <c r="C8" s="5" t="n">
        <v>-739</v>
      </c>
      <c r="H8" s="5" t="n">
        <v>3412</v>
      </c>
    </row>
    <row r="9" spans="1:8">
      <c r="A9" s="4" t="s">
        <v>125</v>
      </c>
      <c r="B9" s="5" t="n">
        <v>132950</v>
      </c>
    </row>
    <row r="10" spans="1:8">
      <c r="A10" s="4" t="s">
        <v>126</v>
      </c>
      <c r="C10" s="5" t="n">
        <v>1311</v>
      </c>
      <c r="H10" s="5" t="n">
        <v>1311</v>
      </c>
    </row>
    <row r="11" spans="1:8">
      <c r="A11" s="4" t="s">
        <v>127</v>
      </c>
      <c r="C11" s="5" t="n">
        <v>15</v>
      </c>
      <c r="G11" s="5" t="n">
        <v>997</v>
      </c>
      <c r="H11" s="5" t="n">
        <v>15</v>
      </c>
    </row>
    <row r="12" spans="1:8">
      <c r="A12" s="4" t="s">
        <v>128</v>
      </c>
      <c r="C12" s="5" t="n">
        <v>2</v>
      </c>
      <c r="D12" s="5" t="n">
        <v>-47</v>
      </c>
      <c r="G12" s="5" t="n">
        <v>45</v>
      </c>
      <c r="H12" s="5" t="n">
        <v>-45</v>
      </c>
    </row>
    <row r="13" spans="1:8">
      <c r="A13" s="4" t="s">
        <v>129</v>
      </c>
      <c r="D13" s="5" t="n">
        <v>-29</v>
      </c>
      <c r="G13" s="5" t="n">
        <v>29</v>
      </c>
      <c r="H13" s="5" t="n">
        <v>-29</v>
      </c>
    </row>
    <row r="14" spans="1:8">
      <c r="A14" s="4" t="s">
        <v>130</v>
      </c>
      <c r="D14" s="5" t="n">
        <v>-18160</v>
      </c>
      <c r="F14" s="5" t="n">
        <v>-41</v>
      </c>
      <c r="H14" s="5" t="n">
        <v>-18201</v>
      </c>
    </row>
    <row r="15" spans="1:8">
      <c r="A15" s="4" t="s">
        <v>131</v>
      </c>
      <c r="B15" s="7" t="n">
        <v>129625</v>
      </c>
      <c r="C15" s="7" t="n">
        <v>28227</v>
      </c>
      <c r="D15" s="7" t="n">
        <v>593212</v>
      </c>
      <c r="E15" s="7" t="n">
        <v>-59690</v>
      </c>
      <c r="F15" s="7" t="n">
        <v>4792</v>
      </c>
      <c r="H15" s="5" t="n">
        <v>696166</v>
      </c>
    </row>
    <row r="16" spans="1:8">
      <c r="A16" s="4" t="s">
        <v>132</v>
      </c>
      <c r="B16" s="5" t="n">
        <v>106954951</v>
      </c>
    </row>
    <row r="17" spans="1:8">
      <c r="A17" s="4" t="s">
        <v>133</v>
      </c>
      <c r="G17" s="7" t="n">
        <v>5021</v>
      </c>
      <c r="H17" s="7" t="n">
        <v>5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60</v>
      </c>
      <c r="D1" s="2" t="s">
        <v>23</v>
      </c>
      <c r="E1" s="2" t="s">
        <v>402</v>
      </c>
    </row>
    <row r="2" spans="1:5">
      <c r="A2" s="3" t="s">
        <v>193</v>
      </c>
    </row>
    <row r="3" spans="1:5">
      <c r="A3" s="4" t="s">
        <v>62</v>
      </c>
      <c r="B3" s="7" t="n">
        <v>236894</v>
      </c>
      <c r="C3" s="7" t="n">
        <v>207867</v>
      </c>
      <c r="D3" s="7" t="n">
        <v>294074</v>
      </c>
    </row>
    <row r="4" spans="1:5">
      <c r="A4" s="4" t="s">
        <v>403</v>
      </c>
      <c r="B4" s="5" t="n">
        <v>137986</v>
      </c>
      <c r="C4" s="5" t="n">
        <v>50222</v>
      </c>
    </row>
    <row r="5" spans="1:5">
      <c r="A5" s="4" t="s">
        <v>404</v>
      </c>
      <c r="B5" s="5" t="n">
        <v>500000</v>
      </c>
      <c r="C5" s="5" t="n">
        <v>500000</v>
      </c>
    </row>
    <row r="6" spans="1:5">
      <c r="A6" s="4" t="s">
        <v>405</v>
      </c>
      <c r="B6" s="7" t="n">
        <v>874880</v>
      </c>
      <c r="C6" s="7" t="n">
        <v>758089</v>
      </c>
      <c r="D6" s="7" t="n">
        <v>412018</v>
      </c>
      <c r="E6" s="7" t="n">
        <v>2932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6</v>
      </c>
      <c r="B1" s="2" t="s">
        <v>1</v>
      </c>
    </row>
    <row r="2" spans="1:5">
      <c r="B2" s="2" t="s">
        <v>2</v>
      </c>
      <c r="C2" s="2" t="s">
        <v>23</v>
      </c>
      <c r="D2" s="2" t="s">
        <v>60</v>
      </c>
      <c r="E2" s="2" t="s">
        <v>402</v>
      </c>
    </row>
    <row r="3" spans="1:5">
      <c r="A3" s="4" t="s">
        <v>395</v>
      </c>
      <c r="B3" s="7" t="n">
        <v>112045</v>
      </c>
      <c r="C3" s="7" t="n">
        <v>126394</v>
      </c>
    </row>
    <row r="4" spans="1:5">
      <c r="A4" s="4" t="s">
        <v>407</v>
      </c>
      <c r="B4" s="5" t="n">
        <v>134542</v>
      </c>
      <c r="C4" s="5" t="n">
        <v>165675</v>
      </c>
    </row>
    <row r="5" spans="1:5">
      <c r="A5" s="4" t="s">
        <v>408</v>
      </c>
      <c r="B5" s="5" t="n">
        <v>3336</v>
      </c>
      <c r="C5" s="5" t="n">
        <v>12123</v>
      </c>
    </row>
    <row r="6" spans="1:5">
      <c r="A6" s="4" t="s">
        <v>408</v>
      </c>
      <c r="C6" s="5" t="n">
        <v>12123</v>
      </c>
    </row>
    <row r="7" spans="1:5">
      <c r="A7" s="4" t="s">
        <v>409</v>
      </c>
      <c r="B7" s="5" t="n">
        <v>116791</v>
      </c>
      <c r="C7" s="5" t="n">
        <v>118772</v>
      </c>
    </row>
    <row r="8" spans="1:5">
      <c r="A8" s="4" t="s">
        <v>62</v>
      </c>
      <c r="B8" s="5" t="n">
        <v>236894</v>
      </c>
      <c r="C8" s="5" t="n">
        <v>294074</v>
      </c>
      <c r="D8" s="7" t="n">
        <v>207867</v>
      </c>
    </row>
    <row r="9" spans="1:5">
      <c r="A9" s="4" t="s">
        <v>410</v>
      </c>
      <c r="B9" s="7" t="n">
        <v>874880</v>
      </c>
      <c r="C9" s="5" t="n">
        <v>412018</v>
      </c>
      <c r="D9" s="7" t="n">
        <v>758089</v>
      </c>
      <c r="E9" s="7" t="n">
        <v>293246</v>
      </c>
    </row>
    <row r="10" spans="1:5">
      <c r="A10" s="4" t="s">
        <v>411</v>
      </c>
    </row>
    <row r="11" spans="1:5">
      <c r="A11" s="4" t="s">
        <v>395</v>
      </c>
      <c r="C11" s="5" t="n">
        <v>94733</v>
      </c>
    </row>
    <row r="12" spans="1:5">
      <c r="A12" s="4" t="s">
        <v>407</v>
      </c>
      <c r="C12" s="5" t="n">
        <v>134014</v>
      </c>
    </row>
    <row r="13" spans="1:5">
      <c r="A13" s="4" t="s">
        <v>408</v>
      </c>
      <c r="C13" s="5" t="n">
        <v>8938</v>
      </c>
    </row>
    <row r="14" spans="1:5">
      <c r="A14" s="4" t="s">
        <v>409</v>
      </c>
      <c r="C14" s="7" t="n">
        <v>839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0</v>
      </c>
    </row>
    <row r="2" spans="1:3">
      <c r="A2" s="4" t="s">
        <v>413</v>
      </c>
    </row>
    <row r="3" spans="1:3">
      <c r="A3" s="3" t="s">
        <v>414</v>
      </c>
    </row>
    <row r="4" spans="1:3">
      <c r="A4" s="4" t="s">
        <v>62</v>
      </c>
      <c r="B4" s="7" t="n">
        <v>236894</v>
      </c>
      <c r="C4" s="7" t="n">
        <v>207867</v>
      </c>
    </row>
    <row r="5" spans="1:3">
      <c r="A5" s="4" t="s">
        <v>415</v>
      </c>
      <c r="B5" s="5" t="n">
        <v>637986</v>
      </c>
      <c r="C5" s="5" t="n">
        <v>550222</v>
      </c>
    </row>
    <row r="6" spans="1:3">
      <c r="A6" s="4" t="s">
        <v>416</v>
      </c>
    </row>
    <row r="7" spans="1:3">
      <c r="A7" s="3" t="s">
        <v>414</v>
      </c>
    </row>
    <row r="8" spans="1:3">
      <c r="A8" s="4" t="s">
        <v>62</v>
      </c>
      <c r="B8" s="5" t="n">
        <v>236894</v>
      </c>
      <c r="C8" s="5" t="n">
        <v>207867</v>
      </c>
    </row>
    <row r="9" spans="1:3">
      <c r="A9" s="4" t="s">
        <v>415</v>
      </c>
      <c r="B9" s="5" t="n">
        <v>637986</v>
      </c>
      <c r="C9" s="5" t="n">
        <v>550222</v>
      </c>
    </row>
    <row r="10" spans="1:3">
      <c r="A10" s="4" t="s">
        <v>417</v>
      </c>
    </row>
    <row r="11" spans="1:3">
      <c r="A11" s="3" t="s">
        <v>414</v>
      </c>
    </row>
    <row r="12" spans="1:3">
      <c r="A12" s="4" t="s">
        <v>418</v>
      </c>
      <c r="B12" s="5" t="n">
        <v>24616</v>
      </c>
      <c r="C12" s="5" t="n">
        <v>23912</v>
      </c>
    </row>
    <row r="13" spans="1:3">
      <c r="A13" s="4" t="s">
        <v>419</v>
      </c>
    </row>
    <row r="14" spans="1:3">
      <c r="A14" s="3" t="s">
        <v>414</v>
      </c>
    </row>
    <row r="15" spans="1:3">
      <c r="A15" s="4" t="s">
        <v>418</v>
      </c>
      <c r="B15" s="5" t="n">
        <v>24616</v>
      </c>
      <c r="C15" s="5" t="n">
        <v>23912</v>
      </c>
    </row>
    <row r="16" spans="1:3">
      <c r="A16" s="4" t="s">
        <v>420</v>
      </c>
    </row>
    <row r="17" spans="1:3">
      <c r="A17" s="3" t="s">
        <v>414</v>
      </c>
    </row>
    <row r="18" spans="1:3">
      <c r="A18" s="4" t="s">
        <v>418</v>
      </c>
      <c r="B18" s="5" t="n">
        <v>495863</v>
      </c>
      <c r="C18" s="5" t="n">
        <v>495780</v>
      </c>
    </row>
    <row r="19" spans="1:3">
      <c r="A19" s="4" t="s">
        <v>421</v>
      </c>
    </row>
    <row r="20" spans="1:3">
      <c r="A20" s="3" t="s">
        <v>414</v>
      </c>
    </row>
    <row r="21" spans="1:3">
      <c r="A21" s="4" t="s">
        <v>418</v>
      </c>
      <c r="B21" s="5" t="n">
        <v>508750</v>
      </c>
      <c r="C21" s="5" t="n">
        <v>509500</v>
      </c>
    </row>
    <row r="22" spans="1:3">
      <c r="A22" s="4" t="s">
        <v>422</v>
      </c>
    </row>
    <row r="23" spans="1:3">
      <c r="A23" s="3" t="s">
        <v>414</v>
      </c>
    </row>
    <row r="24" spans="1:3">
      <c r="A24" s="4" t="s">
        <v>418</v>
      </c>
      <c r="B24" s="5" t="n">
        <v>100575</v>
      </c>
      <c r="C24" s="5" t="n">
        <v>99926</v>
      </c>
    </row>
    <row r="25" spans="1:3">
      <c r="A25" s="4" t="s">
        <v>423</v>
      </c>
    </row>
    <row r="26" spans="1:3">
      <c r="A26" s="3" t="s">
        <v>414</v>
      </c>
    </row>
    <row r="27" spans="1:3">
      <c r="A27" s="4" t="s">
        <v>418</v>
      </c>
      <c r="B27" s="7" t="n">
        <v>100575</v>
      </c>
      <c r="C27" s="7" t="n">
        <v>999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4</v>
      </c>
      <c r="B1" s="2" t="s">
        <v>1</v>
      </c>
    </row>
    <row r="2" spans="1:4">
      <c r="B2" s="2" t="s">
        <v>2</v>
      </c>
      <c r="C2" s="2" t="s">
        <v>23</v>
      </c>
      <c r="D2" s="2" t="s">
        <v>60</v>
      </c>
    </row>
    <row r="3" spans="1:4">
      <c r="A3" s="3" t="s">
        <v>199</v>
      </c>
    </row>
    <row r="4" spans="1:4">
      <c r="A4" s="4" t="s">
        <v>425</v>
      </c>
      <c r="B4" s="7" t="n">
        <v>355</v>
      </c>
      <c r="C4" s="7" t="n">
        <v>0</v>
      </c>
    </row>
    <row r="5" spans="1:4">
      <c r="A5" s="4" t="s">
        <v>426</v>
      </c>
      <c r="B5" s="4" t="s">
        <v>427</v>
      </c>
      <c r="D5" s="4" t="s">
        <v>4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3</v>
      </c>
    </row>
    <row r="3" spans="1:3">
      <c r="A3" s="3" t="s">
        <v>430</v>
      </c>
    </row>
    <row r="4" spans="1:3">
      <c r="A4" s="4" t="s">
        <v>431</v>
      </c>
      <c r="B4" s="4" t="s">
        <v>432</v>
      </c>
    </row>
    <row r="5" spans="1:3">
      <c r="A5" s="4" t="s">
        <v>433</v>
      </c>
      <c r="B5" s="7" t="n">
        <v>1505</v>
      </c>
      <c r="C5" s="7" t="n">
        <v>824</v>
      </c>
    </row>
    <row r="6" spans="1:3">
      <c r="A6" s="4" t="s">
        <v>434</v>
      </c>
    </row>
    <row r="7" spans="1:3">
      <c r="A7" s="3" t="s">
        <v>430</v>
      </c>
    </row>
    <row r="8" spans="1:3">
      <c r="A8" s="4" t="s">
        <v>433</v>
      </c>
      <c r="B8" s="5" t="n">
        <v>953</v>
      </c>
    </row>
    <row r="9" spans="1:3">
      <c r="A9" s="4" t="s">
        <v>435</v>
      </c>
      <c r="B9" s="7" t="n">
        <v>5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87</v>
      </c>
    </row>
    <row r="3" spans="1:2">
      <c r="A3" s="3" t="s">
        <v>202</v>
      </c>
    </row>
    <row r="4" spans="1:2">
      <c r="A4" s="4" t="s">
        <v>437</v>
      </c>
      <c r="B4" s="7" t="n">
        <v>632</v>
      </c>
    </row>
    <row r="5" spans="1:2">
      <c r="A5" s="4" t="s">
        <v>438</v>
      </c>
      <c r="B5" s="5" t="n">
        <v>-390</v>
      </c>
    </row>
    <row r="6" spans="1:2">
      <c r="A6" s="4" t="s">
        <v>439</v>
      </c>
      <c r="B6" s="7" t="n">
        <v>2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0</v>
      </c>
      <c r="B1" s="2" t="s">
        <v>1</v>
      </c>
    </row>
    <row r="2" spans="1:3">
      <c r="B2" s="2" t="s">
        <v>2</v>
      </c>
      <c r="C2" s="2" t="s">
        <v>23</v>
      </c>
    </row>
    <row r="3" spans="1:3">
      <c r="A3" s="3" t="s">
        <v>205</v>
      </c>
    </row>
    <row r="4" spans="1:3">
      <c r="A4" s="4" t="s">
        <v>441</v>
      </c>
      <c r="B4" s="7" t="n">
        <v>17</v>
      </c>
      <c r="C4" s="7" t="n">
        <v>12</v>
      </c>
    </row>
    <row r="5" spans="1:3">
      <c r="A5" s="4" t="s">
        <v>442</v>
      </c>
      <c r="B5" s="4" t="s">
        <v>443</v>
      </c>
      <c r="C5" s="4" t="s">
        <v>4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4" t="s">
        <v>447</v>
      </c>
      <c r="B3" s="7" t="n">
        <v>799970</v>
      </c>
      <c r="C3" s="7" t="n">
        <v>792360</v>
      </c>
    </row>
    <row r="4" spans="1:3">
      <c r="A4" s="4" t="s">
        <v>448</v>
      </c>
      <c r="B4" s="5" t="n">
        <v>-284951</v>
      </c>
      <c r="C4" s="5" t="n">
        <v>-277330</v>
      </c>
    </row>
    <row r="5" spans="1:3">
      <c r="A5" s="4" t="s">
        <v>449</v>
      </c>
      <c r="B5" s="5" t="n">
        <v>515019</v>
      </c>
      <c r="C5" s="5" t="n">
        <v>515030</v>
      </c>
    </row>
    <row r="6" spans="1:3">
      <c r="A6" s="4" t="s">
        <v>450</v>
      </c>
    </row>
    <row r="7" spans="1:3">
      <c r="A7" s="3" t="s">
        <v>446</v>
      </c>
    </row>
    <row r="8" spans="1:3">
      <c r="A8" s="4" t="s">
        <v>447</v>
      </c>
      <c r="B8" s="5" t="n">
        <v>366236</v>
      </c>
      <c r="C8" s="5" t="n">
        <v>362283</v>
      </c>
    </row>
    <row r="9" spans="1:3">
      <c r="A9" s="4" t="s">
        <v>448</v>
      </c>
      <c r="B9" s="5" t="n">
        <v>-62549</v>
      </c>
      <c r="C9" s="5" t="n">
        <v>-60576</v>
      </c>
    </row>
    <row r="10" spans="1:3">
      <c r="A10" s="4" t="s">
        <v>449</v>
      </c>
      <c r="B10" s="5" t="n">
        <v>303687</v>
      </c>
      <c r="C10" s="5" t="n">
        <v>301707</v>
      </c>
    </row>
    <row r="11" spans="1:3">
      <c r="A11" s="4" t="s">
        <v>451</v>
      </c>
    </row>
    <row r="12" spans="1:3">
      <c r="A12" s="3" t="s">
        <v>446</v>
      </c>
    </row>
    <row r="13" spans="1:3">
      <c r="A13" s="4" t="s">
        <v>447</v>
      </c>
      <c r="B13" s="5" t="n">
        <v>258414</v>
      </c>
      <c r="C13" s="5" t="n">
        <v>256168</v>
      </c>
    </row>
    <row r="14" spans="1:3">
      <c r="A14" s="4" t="s">
        <v>448</v>
      </c>
      <c r="B14" s="5" t="n">
        <v>-94256</v>
      </c>
      <c r="C14" s="5" t="n">
        <v>-91323</v>
      </c>
    </row>
    <row r="15" spans="1:3">
      <c r="A15" s="4" t="s">
        <v>449</v>
      </c>
      <c r="B15" s="5" t="n">
        <v>164158</v>
      </c>
      <c r="C15" s="5" t="n">
        <v>164845</v>
      </c>
    </row>
    <row r="16" spans="1:3">
      <c r="A16" s="4" t="s">
        <v>452</v>
      </c>
    </row>
    <row r="17" spans="1:3">
      <c r="A17" s="3" t="s">
        <v>446</v>
      </c>
    </row>
    <row r="18" spans="1:3">
      <c r="A18" s="4" t="s">
        <v>447</v>
      </c>
      <c r="B18" s="5" t="n">
        <v>55038</v>
      </c>
      <c r="C18" s="5" t="n">
        <v>55352</v>
      </c>
    </row>
    <row r="19" spans="1:3">
      <c r="A19" s="4" t="s">
        <v>448</v>
      </c>
      <c r="B19" s="5" t="n">
        <v>-38974</v>
      </c>
      <c r="C19" s="5" t="n">
        <v>-38560</v>
      </c>
    </row>
    <row r="20" spans="1:3">
      <c r="A20" s="4" t="s">
        <v>449</v>
      </c>
      <c r="B20" s="5" t="n">
        <v>16064</v>
      </c>
      <c r="C20" s="5" t="n">
        <v>16792</v>
      </c>
    </row>
    <row r="21" spans="1:3">
      <c r="A21" s="4" t="s">
        <v>453</v>
      </c>
    </row>
    <row r="22" spans="1:3">
      <c r="A22" s="3" t="s">
        <v>446</v>
      </c>
    </row>
    <row r="23" spans="1:3">
      <c r="A23" s="4" t="s">
        <v>447</v>
      </c>
      <c r="B23" s="5" t="n">
        <v>67311</v>
      </c>
      <c r="C23" s="5" t="n">
        <v>66265</v>
      </c>
    </row>
    <row r="24" spans="1:3">
      <c r="A24" s="4" t="s">
        <v>448</v>
      </c>
      <c r="B24" s="5" t="n">
        <v>-58966</v>
      </c>
      <c r="C24" s="5" t="n">
        <v>-57624</v>
      </c>
    </row>
    <row r="25" spans="1:3">
      <c r="A25" s="4" t="s">
        <v>449</v>
      </c>
      <c r="B25" s="5" t="n">
        <v>8345</v>
      </c>
      <c r="C25" s="5" t="n">
        <v>8641</v>
      </c>
    </row>
    <row r="26" spans="1:3">
      <c r="A26" s="4" t="s">
        <v>454</v>
      </c>
    </row>
    <row r="27" spans="1:3">
      <c r="A27" s="3" t="s">
        <v>446</v>
      </c>
    </row>
    <row r="28" spans="1:3">
      <c r="A28" s="4" t="s">
        <v>447</v>
      </c>
      <c r="B28" s="5" t="n">
        <v>23247</v>
      </c>
      <c r="C28" s="5" t="n">
        <v>22963</v>
      </c>
    </row>
    <row r="29" spans="1:3">
      <c r="A29" s="4" t="s">
        <v>448</v>
      </c>
      <c r="B29" s="5" t="n">
        <v>-17149</v>
      </c>
      <c r="C29" s="5" t="n">
        <v>-16706</v>
      </c>
    </row>
    <row r="30" spans="1:3">
      <c r="A30" s="4" t="s">
        <v>449</v>
      </c>
      <c r="B30" s="5" t="n">
        <v>6098</v>
      </c>
      <c r="C30" s="5" t="n">
        <v>6257</v>
      </c>
    </row>
    <row r="31" spans="1:3">
      <c r="A31" s="4" t="s">
        <v>455</v>
      </c>
    </row>
    <row r="32" spans="1:3">
      <c r="A32" s="3" t="s">
        <v>446</v>
      </c>
    </row>
    <row r="33" spans="1:3">
      <c r="A33" s="4" t="s">
        <v>447</v>
      </c>
      <c r="B33" s="5" t="n">
        <v>20427</v>
      </c>
      <c r="C33" s="5" t="n">
        <v>20199</v>
      </c>
    </row>
    <row r="34" spans="1:3">
      <c r="A34" s="4" t="s">
        <v>448</v>
      </c>
      <c r="B34" s="5" t="n">
        <v>-13057</v>
      </c>
      <c r="C34" s="5" t="n">
        <v>-12541</v>
      </c>
    </row>
    <row r="35" spans="1:3">
      <c r="A35" s="4" t="s">
        <v>449</v>
      </c>
      <c r="B35" s="5" t="n">
        <v>7370</v>
      </c>
      <c r="C35" s="5" t="n">
        <v>7658</v>
      </c>
    </row>
    <row r="36" spans="1:3">
      <c r="A36" s="4" t="s">
        <v>456</v>
      </c>
    </row>
    <row r="37" spans="1:3">
      <c r="A37" s="3" t="s">
        <v>446</v>
      </c>
    </row>
    <row r="38" spans="1:3">
      <c r="A38" s="4" t="s">
        <v>447</v>
      </c>
      <c r="B38" s="5" t="n">
        <v>9297</v>
      </c>
      <c r="C38" s="5" t="n">
        <v>9130</v>
      </c>
    </row>
    <row r="39" spans="1:3">
      <c r="A39" s="4" t="s">
        <v>449</v>
      </c>
      <c r="B39" s="7" t="n">
        <v>9297</v>
      </c>
      <c r="C39" s="7" t="n">
        <v>91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7</v>
      </c>
      <c r="B1" s="2" t="s">
        <v>1</v>
      </c>
    </row>
    <row r="2" spans="1:3">
      <c r="B2" s="2" t="s">
        <v>2</v>
      </c>
      <c r="C2" s="2" t="s">
        <v>23</v>
      </c>
    </row>
    <row r="3" spans="1:3">
      <c r="A3" s="3" t="s">
        <v>208</v>
      </c>
    </row>
    <row r="4" spans="1:3">
      <c r="A4" s="4" t="s">
        <v>458</v>
      </c>
      <c r="B4" s="4" t="s">
        <v>459</v>
      </c>
      <c r="C4" s="4" t="s">
        <v>460</v>
      </c>
    </row>
    <row r="5" spans="1:3">
      <c r="A5" s="4" t="s">
        <v>461</v>
      </c>
      <c r="B5" s="7" t="n">
        <v>37</v>
      </c>
      <c r="C5" s="7" t="n">
        <v>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463</v>
      </c>
    </row>
    <row r="3" spans="1:3">
      <c r="A3" s="4" t="s">
        <v>447</v>
      </c>
      <c r="B3" s="7" t="n">
        <v>92861</v>
      </c>
      <c r="C3" s="7" t="n">
        <v>86542</v>
      </c>
    </row>
    <row r="4" spans="1:3">
      <c r="A4" s="4" t="s">
        <v>464</v>
      </c>
      <c r="B4" s="5" t="n">
        <v>-17874</v>
      </c>
      <c r="C4" s="5" t="n">
        <v>-14238</v>
      </c>
    </row>
    <row r="5" spans="1:3">
      <c r="A5" s="4" t="s">
        <v>449</v>
      </c>
      <c r="B5" s="5" t="n">
        <v>74987</v>
      </c>
      <c r="C5" s="5" t="n">
        <v>72304</v>
      </c>
    </row>
    <row r="6" spans="1:3">
      <c r="A6" s="4" t="s">
        <v>465</v>
      </c>
    </row>
    <row r="7" spans="1:3">
      <c r="A7" s="3" t="s">
        <v>463</v>
      </c>
    </row>
    <row r="8" spans="1:3">
      <c r="A8" s="4" t="s">
        <v>447</v>
      </c>
      <c r="B8" s="5" t="n">
        <v>5643</v>
      </c>
      <c r="C8" s="5" t="n">
        <v>5585</v>
      </c>
    </row>
    <row r="9" spans="1:3">
      <c r="A9" s="4" t="s">
        <v>464</v>
      </c>
      <c r="B9" s="5" t="n">
        <v>-151</v>
      </c>
      <c r="C9" s="5" t="n">
        <v>-50</v>
      </c>
    </row>
    <row r="10" spans="1:3">
      <c r="A10" s="4" t="s">
        <v>449</v>
      </c>
      <c r="B10" s="5" t="n">
        <v>5492</v>
      </c>
      <c r="C10" s="5" t="n">
        <v>5535</v>
      </c>
    </row>
    <row r="11" spans="1:3">
      <c r="A11" s="4" t="s">
        <v>466</v>
      </c>
    </row>
    <row r="12" spans="1:3">
      <c r="A12" s="3" t="s">
        <v>463</v>
      </c>
    </row>
    <row r="13" spans="1:3">
      <c r="A13" s="4" t="s">
        <v>447</v>
      </c>
      <c r="B13" s="5" t="n">
        <v>12581</v>
      </c>
      <c r="C13" s="5" t="n">
        <v>18773</v>
      </c>
    </row>
    <row r="14" spans="1:3">
      <c r="A14" s="4" t="s">
        <v>449</v>
      </c>
      <c r="B14" s="5" t="n">
        <v>12581</v>
      </c>
      <c r="C14" s="5" t="n">
        <v>18773</v>
      </c>
    </row>
    <row r="15" spans="1:3">
      <c r="A15" s="4" t="s">
        <v>467</v>
      </c>
    </row>
    <row r="16" spans="1:3">
      <c r="A16" s="3" t="s">
        <v>463</v>
      </c>
    </row>
    <row r="17" spans="1:3">
      <c r="A17" s="4" t="s">
        <v>447</v>
      </c>
      <c r="B17" s="5" t="n">
        <v>25773</v>
      </c>
      <c r="C17" s="5" t="n">
        <v>25618</v>
      </c>
    </row>
    <row r="18" spans="1:3">
      <c r="A18" s="4" t="s">
        <v>464</v>
      </c>
      <c r="B18" s="5" t="n">
        <v>-1722</v>
      </c>
      <c r="C18" s="5" t="n">
        <v>-1072</v>
      </c>
    </row>
    <row r="19" spans="1:3">
      <c r="A19" s="4" t="s">
        <v>449</v>
      </c>
      <c r="B19" s="5" t="n">
        <v>24051</v>
      </c>
      <c r="C19" s="5" t="n">
        <v>24546</v>
      </c>
    </row>
    <row r="20" spans="1:3">
      <c r="A20" s="4" t="s">
        <v>468</v>
      </c>
    </row>
    <row r="21" spans="1:3">
      <c r="A21" s="3" t="s">
        <v>463</v>
      </c>
    </row>
    <row r="22" spans="1:3">
      <c r="A22" s="4" t="s">
        <v>447</v>
      </c>
      <c r="B22" s="5" t="n">
        <v>48864</v>
      </c>
      <c r="C22" s="5" t="n">
        <v>36566</v>
      </c>
    </row>
    <row r="23" spans="1:3">
      <c r="A23" s="4" t="s">
        <v>464</v>
      </c>
      <c r="B23" s="5" t="n">
        <v>-16001</v>
      </c>
      <c r="C23" s="5" t="n">
        <v>-13116</v>
      </c>
    </row>
    <row r="24" spans="1:3">
      <c r="A24" s="4" t="s">
        <v>449</v>
      </c>
      <c r="B24" s="7" t="n">
        <v>32863</v>
      </c>
      <c r="C24" s="7" t="n">
        <v>23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4</v>
      </c>
      <c r="B1" s="2" t="s">
        <v>1</v>
      </c>
    </row>
    <row r="2" spans="1:3">
      <c r="B2" s="2" t="s">
        <v>2</v>
      </c>
      <c r="C2" s="2" t="s">
        <v>23</v>
      </c>
    </row>
    <row r="3" spans="1:3">
      <c r="A3" s="3" t="s">
        <v>135</v>
      </c>
    </row>
    <row r="4" spans="1:3">
      <c r="A4" s="4" t="s">
        <v>45</v>
      </c>
      <c r="B4" s="7" t="n">
        <v>10433</v>
      </c>
      <c r="C4" s="7" t="n">
        <v>29994</v>
      </c>
    </row>
    <row r="5" spans="1:3">
      <c r="A5" s="3" t="s">
        <v>136</v>
      </c>
    </row>
    <row r="6" spans="1:3">
      <c r="A6" s="4" t="s">
        <v>30</v>
      </c>
      <c r="B6" s="5" t="n">
        <v>10338</v>
      </c>
      <c r="C6" s="5" t="n">
        <v>10080</v>
      </c>
    </row>
    <row r="7" spans="1:3">
      <c r="A7" s="4" t="s">
        <v>137</v>
      </c>
      <c r="B7" s="5" t="n">
        <v>355</v>
      </c>
      <c r="C7" s="5" t="n">
        <v>0</v>
      </c>
    </row>
    <row r="8" spans="1:3">
      <c r="A8" s="4" t="s">
        <v>126</v>
      </c>
      <c r="B8" s="5" t="n">
        <v>1311</v>
      </c>
      <c r="C8" s="5" t="n">
        <v>1070</v>
      </c>
    </row>
    <row r="9" spans="1:3">
      <c r="A9" s="4" t="s">
        <v>127</v>
      </c>
      <c r="B9" s="5" t="n">
        <v>1012</v>
      </c>
    </row>
    <row r="10" spans="1:3">
      <c r="A10" s="4" t="s">
        <v>138</v>
      </c>
      <c r="B10" s="5" t="n">
        <v>-173</v>
      </c>
      <c r="C10" s="5" t="n">
        <v>-477</v>
      </c>
    </row>
    <row r="11" spans="1:3">
      <c r="A11" s="4" t="s">
        <v>139</v>
      </c>
      <c r="B11" s="5" t="n">
        <v>53</v>
      </c>
      <c r="C11" s="5" t="n">
        <v>-519</v>
      </c>
    </row>
    <row r="12" spans="1:3">
      <c r="A12" s="4" t="s">
        <v>140</v>
      </c>
      <c r="B12" s="5" t="n">
        <v>-240</v>
      </c>
      <c r="C12" s="5" t="n">
        <v>-621</v>
      </c>
    </row>
    <row r="13" spans="1:3">
      <c r="A13" s="4" t="s">
        <v>141</v>
      </c>
      <c r="B13" s="5" t="n">
        <v>-430</v>
      </c>
    </row>
    <row r="14" spans="1:3">
      <c r="A14" s="4" t="s">
        <v>31</v>
      </c>
      <c r="B14" s="5" t="n">
        <v>-721</v>
      </c>
      <c r="C14" s="5" t="n">
        <v>-246</v>
      </c>
    </row>
    <row r="15" spans="1:3">
      <c r="A15" s="4" t="s">
        <v>142</v>
      </c>
      <c r="B15" s="5" t="n">
        <v>445</v>
      </c>
    </row>
    <row r="16" spans="1:3">
      <c r="A16" s="4" t="s">
        <v>38</v>
      </c>
      <c r="B16" s="5" t="n">
        <v>114</v>
      </c>
    </row>
    <row r="17" spans="1:3">
      <c r="A17" s="4" t="s">
        <v>143</v>
      </c>
      <c r="B17" s="5" t="n">
        <v>112045</v>
      </c>
      <c r="C17" s="5" t="n">
        <v>126394</v>
      </c>
    </row>
    <row r="18" spans="1:3">
      <c r="A18" s="4" t="s">
        <v>144</v>
      </c>
      <c r="B18" s="5" t="n">
        <v>134542</v>
      </c>
      <c r="C18" s="5" t="n">
        <v>165675</v>
      </c>
    </row>
    <row r="19" spans="1:3">
      <c r="A19" s="3" t="s">
        <v>145</v>
      </c>
    </row>
    <row r="20" spans="1:3">
      <c r="A20" s="4" t="s">
        <v>146</v>
      </c>
      <c r="C20" s="5" t="n">
        <v>-27812</v>
      </c>
    </row>
    <row r="21" spans="1:3">
      <c r="A21" s="4" t="s">
        <v>147</v>
      </c>
      <c r="B21" s="5" t="n">
        <v>-1863</v>
      </c>
      <c r="C21" s="5" t="n">
        <v>-2444</v>
      </c>
    </row>
    <row r="22" spans="1:3">
      <c r="A22" s="4" t="s">
        <v>148</v>
      </c>
      <c r="B22" s="5" t="n">
        <v>-5664</v>
      </c>
      <c r="C22" s="5" t="n">
        <v>-3711</v>
      </c>
    </row>
    <row r="23" spans="1:3">
      <c r="A23" s="4" t="s">
        <v>149</v>
      </c>
      <c r="B23" s="5" t="n">
        <v>1505</v>
      </c>
      <c r="C23" s="5" t="n">
        <v>824</v>
      </c>
    </row>
    <row r="24" spans="1:3">
      <c r="A24" s="4" t="s">
        <v>38</v>
      </c>
      <c r="C24" s="5" t="n">
        <v>-173</v>
      </c>
    </row>
    <row r="25" spans="1:3">
      <c r="A25" s="4" t="s">
        <v>150</v>
      </c>
      <c r="B25" s="5" t="n">
        <v>-6022</v>
      </c>
      <c r="C25" s="5" t="n">
        <v>-33316</v>
      </c>
    </row>
    <row r="26" spans="1:3">
      <c r="A26" s="3" t="s">
        <v>151</v>
      </c>
    </row>
    <row r="27" spans="1:3">
      <c r="A27" s="4" t="s">
        <v>152</v>
      </c>
      <c r="B27" s="5" t="n">
        <v>3412</v>
      </c>
      <c r="C27" s="5" t="n">
        <v>3031</v>
      </c>
    </row>
    <row r="28" spans="1:3">
      <c r="A28" s="4" t="s">
        <v>153</v>
      </c>
      <c r="C28" s="5" t="n">
        <v>-36726</v>
      </c>
    </row>
    <row r="29" spans="1:3">
      <c r="A29" s="4" t="s">
        <v>154</v>
      </c>
      <c r="B29" s="5" t="n">
        <v>-18160</v>
      </c>
      <c r="C29" s="5" t="n">
        <v>-17154</v>
      </c>
    </row>
    <row r="30" spans="1:3">
      <c r="A30" s="4" t="s">
        <v>155</v>
      </c>
      <c r="B30" s="5" t="n">
        <v>-41</v>
      </c>
      <c r="C30" s="5" t="n">
        <v>-2296</v>
      </c>
    </row>
    <row r="31" spans="1:3">
      <c r="A31" s="4" t="s">
        <v>156</v>
      </c>
      <c r="B31" s="5" t="n">
        <v>1219</v>
      </c>
      <c r="C31" s="5" t="n">
        <v>30179</v>
      </c>
    </row>
    <row r="32" spans="1:3">
      <c r="A32" s="4" t="s">
        <v>157</v>
      </c>
      <c r="B32" s="5" t="n">
        <v>-1009</v>
      </c>
      <c r="C32" s="5" t="n">
        <v>-2283</v>
      </c>
    </row>
    <row r="33" spans="1:3">
      <c r="A33" s="4" t="s">
        <v>158</v>
      </c>
      <c r="B33" s="5" t="n">
        <v>-438</v>
      </c>
      <c r="C33" s="5" t="n">
        <v>-493</v>
      </c>
    </row>
    <row r="34" spans="1:3">
      <c r="A34" s="4" t="s">
        <v>38</v>
      </c>
      <c r="B34" s="5" t="n">
        <v>-48</v>
      </c>
      <c r="C34" s="5" t="n">
        <v>32</v>
      </c>
    </row>
    <row r="35" spans="1:3">
      <c r="A35" s="4" t="s">
        <v>159</v>
      </c>
      <c r="B35" s="5" t="n">
        <v>-15065</v>
      </c>
      <c r="C35" s="5" t="n">
        <v>-25710</v>
      </c>
    </row>
    <row r="36" spans="1:3">
      <c r="A36" s="4" t="s">
        <v>160</v>
      </c>
      <c r="B36" s="5" t="n">
        <v>3336</v>
      </c>
      <c r="C36" s="5" t="n">
        <v>12123</v>
      </c>
    </row>
    <row r="37" spans="1:3">
      <c r="A37" s="3" t="s">
        <v>161</v>
      </c>
    </row>
    <row r="38" spans="1:3">
      <c r="A38" s="4" t="s">
        <v>162</v>
      </c>
      <c r="B38" s="5" t="n">
        <v>116791</v>
      </c>
      <c r="C38" s="5" t="n">
        <v>118772</v>
      </c>
    </row>
    <row r="39" spans="1:3">
      <c r="A39" s="4" t="s">
        <v>163</v>
      </c>
      <c r="B39" s="5" t="n">
        <v>758089</v>
      </c>
      <c r="C39" s="5" t="n">
        <v>293246</v>
      </c>
    </row>
    <row r="40" spans="1:3">
      <c r="A40" s="4" t="s">
        <v>164</v>
      </c>
      <c r="B40" s="7" t="n">
        <v>874880</v>
      </c>
      <c r="C40" s="7" t="n">
        <v>412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69</v>
      </c>
      <c r="B1" s="2" t="s">
        <v>1</v>
      </c>
    </row>
    <row r="2" spans="1:2">
      <c r="B2" s="2" t="s">
        <v>387</v>
      </c>
    </row>
    <row r="3" spans="1:2">
      <c r="A3" s="3" t="s">
        <v>208</v>
      </c>
    </row>
    <row r="4" spans="1:2">
      <c r="A4" s="4" t="s">
        <v>470</v>
      </c>
      <c r="B4" s="7" t="n">
        <v>97537</v>
      </c>
    </row>
    <row r="5" spans="1:2">
      <c r="A5" s="4" t="s">
        <v>471</v>
      </c>
      <c r="B5" s="5" t="n">
        <v>528</v>
      </c>
    </row>
    <row r="6" spans="1:2">
      <c r="A6" s="4" t="s">
        <v>470</v>
      </c>
      <c r="B6" s="7" t="n">
        <v>980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0</v>
      </c>
    </row>
    <row r="2" spans="1:3">
      <c r="A2" s="3" t="s">
        <v>473</v>
      </c>
    </row>
    <row r="3" spans="1:3">
      <c r="A3" s="4" t="s">
        <v>474</v>
      </c>
      <c r="B3" s="7" t="n">
        <v>7197</v>
      </c>
      <c r="C3" s="7" t="n">
        <v>7326</v>
      </c>
    </row>
    <row r="4" spans="1:3">
      <c r="A4" s="4" t="s">
        <v>475</v>
      </c>
    </row>
    <row r="5" spans="1:3">
      <c r="A5" s="3" t="s">
        <v>473</v>
      </c>
    </row>
    <row r="6" spans="1:3">
      <c r="A6" s="4" t="s">
        <v>476</v>
      </c>
      <c r="B6" s="4" t="s">
        <v>477</v>
      </c>
    </row>
    <row r="7" spans="1:3">
      <c r="A7" s="4" t="s">
        <v>474</v>
      </c>
      <c r="B7" s="7" t="n">
        <v>4519</v>
      </c>
      <c r="C7" s="5" t="n">
        <v>4594</v>
      </c>
    </row>
    <row r="8" spans="1:3">
      <c r="A8" s="4" t="s">
        <v>478</v>
      </c>
    </row>
    <row r="9" spans="1:3">
      <c r="A9" s="3" t="s">
        <v>473</v>
      </c>
    </row>
    <row r="10" spans="1:3">
      <c r="A10" s="4" t="s">
        <v>476</v>
      </c>
      <c r="B10" s="4" t="s">
        <v>479</v>
      </c>
    </row>
    <row r="11" spans="1:3">
      <c r="A11" s="4" t="s">
        <v>474</v>
      </c>
      <c r="B11" s="7" t="n">
        <v>2678</v>
      </c>
      <c r="C11" s="7" t="n">
        <v>2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0</v>
      </c>
    </row>
    <row r="3" spans="1:3">
      <c r="A3" s="3" t="s">
        <v>481</v>
      </c>
    </row>
    <row r="4" spans="1:3">
      <c r="A4" s="4" t="s">
        <v>482</v>
      </c>
      <c r="B4" s="4" t="s">
        <v>483</v>
      </c>
      <c r="C4" s="4" t="s">
        <v>483</v>
      </c>
    </row>
    <row r="5" spans="1:3">
      <c r="A5" s="4" t="s">
        <v>484</v>
      </c>
      <c r="B5" s="7" t="n">
        <v>4137000</v>
      </c>
      <c r="C5" s="7" t="n">
        <v>4220000</v>
      </c>
    </row>
    <row r="6" spans="1:3">
      <c r="A6" s="4" t="s">
        <v>485</v>
      </c>
    </row>
    <row r="7" spans="1:3">
      <c r="A7" s="3" t="s">
        <v>481</v>
      </c>
    </row>
    <row r="8" spans="1:3">
      <c r="A8" s="4" t="s">
        <v>486</v>
      </c>
      <c r="B8" s="5" t="n">
        <v>548141000</v>
      </c>
    </row>
    <row r="9" spans="1:3">
      <c r="A9" s="4" t="s">
        <v>487</v>
      </c>
      <c r="B9" s="5" t="n">
        <v>537100000</v>
      </c>
    </row>
    <row r="10" spans="1:3">
      <c r="A10" s="4" t="s">
        <v>488</v>
      </c>
    </row>
    <row r="11" spans="1:3">
      <c r="A11" s="3" t="s">
        <v>481</v>
      </c>
    </row>
    <row r="12" spans="1:3">
      <c r="A12" s="4" t="s">
        <v>388</v>
      </c>
      <c r="B12" s="7" t="n">
        <v>500000000</v>
      </c>
    </row>
    <row r="13" spans="1:3">
      <c r="A13" s="4" t="s">
        <v>389</v>
      </c>
      <c r="B13" s="4" t="s">
        <v>390</v>
      </c>
    </row>
    <row r="14" spans="1:3">
      <c r="A14" s="4" t="s">
        <v>391</v>
      </c>
      <c r="B14" s="4" t="s">
        <v>392</v>
      </c>
    </row>
    <row r="15" spans="1:3">
      <c r="A15" s="4" t="s">
        <v>489</v>
      </c>
    </row>
    <row r="16" spans="1:3">
      <c r="A16" s="3" t="s">
        <v>481</v>
      </c>
    </row>
    <row r="17" spans="1:3">
      <c r="A17" s="4" t="s">
        <v>486</v>
      </c>
      <c r="B17" s="7" t="n">
        <v>325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0</v>
      </c>
      <c r="B1" s="2" t="s">
        <v>1</v>
      </c>
    </row>
    <row r="2" spans="1:3">
      <c r="B2" s="2" t="s">
        <v>2</v>
      </c>
      <c r="C2" s="2" t="s">
        <v>60</v>
      </c>
    </row>
    <row r="3" spans="1:3">
      <c r="A3" s="3" t="s">
        <v>481</v>
      </c>
    </row>
    <row r="4" spans="1:3">
      <c r="A4" s="4" t="s">
        <v>491</v>
      </c>
      <c r="B4" s="7" t="n">
        <v>24616</v>
      </c>
      <c r="C4" s="7" t="n">
        <v>23912</v>
      </c>
    </row>
    <row r="5" spans="1:3">
      <c r="A5" s="4" t="s">
        <v>492</v>
      </c>
      <c r="B5" s="5" t="n">
        <v>-4137</v>
      </c>
      <c r="C5" s="5" t="n">
        <v>-4220</v>
      </c>
    </row>
    <row r="6" spans="1:3">
      <c r="A6" s="4" t="s">
        <v>493</v>
      </c>
      <c r="B6" s="5" t="n">
        <v>596438</v>
      </c>
      <c r="C6" s="5" t="n">
        <v>595706</v>
      </c>
    </row>
    <row r="7" spans="1:3">
      <c r="A7" s="4" t="s">
        <v>494</v>
      </c>
      <c r="B7" s="5" t="n">
        <v>621054</v>
      </c>
      <c r="C7" s="5" t="n">
        <v>619618</v>
      </c>
    </row>
    <row r="8" spans="1:3">
      <c r="A8" s="4" t="s">
        <v>495</v>
      </c>
    </row>
    <row r="9" spans="1:3">
      <c r="A9" s="3" t="s">
        <v>481</v>
      </c>
    </row>
    <row r="10" spans="1:3">
      <c r="A10" s="4" t="s">
        <v>496</v>
      </c>
      <c r="B10" s="7" t="n">
        <v>70575</v>
      </c>
      <c r="C10" s="5" t="n">
        <v>69926</v>
      </c>
    </row>
    <row r="11" spans="1:3">
      <c r="A11" s="4" t="s">
        <v>497</v>
      </c>
      <c r="B11" s="4" t="s">
        <v>498</v>
      </c>
    </row>
    <row r="12" spans="1:3">
      <c r="A12" s="4" t="s">
        <v>391</v>
      </c>
      <c r="B12" s="4" t="s">
        <v>499</v>
      </c>
    </row>
    <row r="13" spans="1:3">
      <c r="A13" s="4" t="s">
        <v>500</v>
      </c>
    </row>
    <row r="14" spans="1:3">
      <c r="A14" s="3" t="s">
        <v>481</v>
      </c>
    </row>
    <row r="15" spans="1:3">
      <c r="A15" s="4" t="s">
        <v>496</v>
      </c>
      <c r="B15" s="7" t="n">
        <v>30000</v>
      </c>
      <c r="C15" s="5" t="n">
        <v>30000</v>
      </c>
    </row>
    <row r="16" spans="1:3">
      <c r="A16" s="4" t="s">
        <v>497</v>
      </c>
      <c r="B16" s="4" t="s">
        <v>501</v>
      </c>
    </row>
    <row r="17" spans="1:3">
      <c r="A17" s="4" t="s">
        <v>391</v>
      </c>
      <c r="B17" s="4" t="s">
        <v>499</v>
      </c>
    </row>
    <row r="18" spans="1:3">
      <c r="A18" s="4" t="s">
        <v>488</v>
      </c>
    </row>
    <row r="19" spans="1:3">
      <c r="A19" s="3" t="s">
        <v>481</v>
      </c>
    </row>
    <row r="20" spans="1:3">
      <c r="A20" s="4" t="s">
        <v>496</v>
      </c>
      <c r="B20" s="7" t="n">
        <v>500000</v>
      </c>
      <c r="C20" s="7" t="n">
        <v>500000</v>
      </c>
    </row>
    <row r="21" spans="1:3">
      <c r="A21" s="4" t="s">
        <v>389</v>
      </c>
      <c r="B21" s="4" t="s">
        <v>390</v>
      </c>
    </row>
    <row r="22" spans="1:3">
      <c r="A22" s="4" t="s">
        <v>391</v>
      </c>
      <c r="B22" s="4" t="s">
        <v>3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502</v>
      </c>
      <c r="B1" s="2" t="s">
        <v>503</v>
      </c>
      <c r="D1" s="2" t="s">
        <v>1</v>
      </c>
    </row>
    <row r="2" spans="1:5">
      <c r="B2" s="2" t="s">
        <v>504</v>
      </c>
      <c r="C2" s="2" t="s">
        <v>23</v>
      </c>
      <c r="D2" s="2" t="s">
        <v>2</v>
      </c>
      <c r="E2" s="2" t="s">
        <v>23</v>
      </c>
    </row>
    <row r="3" spans="1:5">
      <c r="A3" s="3" t="s">
        <v>505</v>
      </c>
    </row>
    <row r="4" spans="1:5">
      <c r="A4" s="4" t="s">
        <v>506</v>
      </c>
      <c r="D4" s="5" t="n">
        <v>0</v>
      </c>
    </row>
    <row r="5" spans="1:5">
      <c r="A5" s="4" t="s">
        <v>507</v>
      </c>
      <c r="C5" s="5" t="n">
        <v>1460000</v>
      </c>
      <c r="D5" s="5" t="n">
        <v>0</v>
      </c>
    </row>
    <row r="6" spans="1:5">
      <c r="A6" s="4" t="s">
        <v>508</v>
      </c>
      <c r="D6" s="7" t="n">
        <v>3667</v>
      </c>
      <c r="E6" s="7" t="n">
        <v>8882</v>
      </c>
    </row>
    <row r="7" spans="1:5">
      <c r="A7" s="4" t="s">
        <v>509</v>
      </c>
    </row>
    <row r="8" spans="1:5">
      <c r="A8" s="3" t="s">
        <v>505</v>
      </c>
    </row>
    <row r="9" spans="1:5">
      <c r="A9" s="4" t="s">
        <v>510</v>
      </c>
      <c r="B9" s="8" t="n">
        <v>0.17</v>
      </c>
    </row>
    <row r="10" spans="1:5">
      <c r="A10" s="4" t="s">
        <v>511</v>
      </c>
      <c r="B10" s="4" t="s">
        <v>512</v>
      </c>
    </row>
    <row r="11" spans="1:5">
      <c r="A11" s="4" t="s">
        <v>513</v>
      </c>
      <c r="B11" s="4" t="s">
        <v>5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515</v>
      </c>
      <c r="B1" s="2" t="s">
        <v>1</v>
      </c>
    </row>
    <row r="2" spans="1:2">
      <c r="B2" s="2" t="s">
        <v>516</v>
      </c>
    </row>
    <row r="3" spans="1:2">
      <c r="A3" s="4" t="s">
        <v>517</v>
      </c>
    </row>
    <row r="4" spans="1:2">
      <c r="A4" s="3" t="s">
        <v>505</v>
      </c>
    </row>
    <row r="5" spans="1:2">
      <c r="A5" s="4" t="s">
        <v>518</v>
      </c>
      <c r="B5" s="4" t="s">
        <v>519</v>
      </c>
    </row>
    <row r="6" spans="1:2">
      <c r="A6" s="4" t="s">
        <v>520</v>
      </c>
      <c r="B6" s="10" t="n">
        <v>0.17</v>
      </c>
    </row>
    <row r="7" spans="1:2">
      <c r="A7" s="4" t="s">
        <v>513</v>
      </c>
      <c r="B7" s="4" t="s">
        <v>521</v>
      </c>
    </row>
    <row r="8" spans="1:2">
      <c r="A8" s="4" t="s">
        <v>522</v>
      </c>
      <c r="B8" s="7" t="n">
        <v>18160</v>
      </c>
    </row>
    <row r="9" spans="1:2">
      <c r="A9" s="4" t="s">
        <v>511</v>
      </c>
      <c r="B9" s="4" t="s">
        <v>523</v>
      </c>
    </row>
    <row r="10" spans="1:2">
      <c r="A10" s="4" t="s">
        <v>524</v>
      </c>
    </row>
    <row r="11" spans="1:2">
      <c r="A11" s="3" t="s">
        <v>505</v>
      </c>
    </row>
    <row r="12" spans="1:2">
      <c r="A12" s="4" t="s">
        <v>518</v>
      </c>
      <c r="B12" s="4" t="s">
        <v>525</v>
      </c>
    </row>
    <row r="13" spans="1:2">
      <c r="A13" s="4" t="s">
        <v>520</v>
      </c>
      <c r="B13" s="10" t="n">
        <v>0.16</v>
      </c>
    </row>
    <row r="14" spans="1:2">
      <c r="A14" s="4" t="s">
        <v>513</v>
      </c>
      <c r="B14" s="4" t="s">
        <v>526</v>
      </c>
    </row>
    <row r="15" spans="1:2">
      <c r="A15" s="4" t="s">
        <v>522</v>
      </c>
      <c r="B15" s="7" t="n">
        <v>17154</v>
      </c>
    </row>
    <row r="16" spans="1:2">
      <c r="A16" s="4" t="s">
        <v>511</v>
      </c>
      <c r="B16" s="4" t="s">
        <v>5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s>
  <sheetData>
    <row r="1" spans="1:4">
      <c r="A1" s="1" t="s">
        <v>528</v>
      </c>
      <c r="C1" s="2" t="s">
        <v>529</v>
      </c>
      <c r="D1" s="2" t="s">
        <v>530</v>
      </c>
    </row>
    <row r="2" spans="1:4">
      <c r="A2" s="4" t="s">
        <v>306</v>
      </c>
    </row>
    <row r="3" spans="1:4">
      <c r="A3" s="3" t="s">
        <v>299</v>
      </c>
    </row>
    <row r="4" spans="1:4">
      <c r="A4" s="4" t="s">
        <v>531</v>
      </c>
      <c r="D4" s="7" t="n">
        <v>8425000</v>
      </c>
    </row>
    <row r="5" spans="1:4">
      <c r="A5" s="4" t="s">
        <v>532</v>
      </c>
      <c r="D5" s="4" t="s">
        <v>533</v>
      </c>
    </row>
    <row r="6" spans="1:4">
      <c r="A6" s="4" t="s">
        <v>311</v>
      </c>
    </row>
    <row r="7" spans="1:4">
      <c r="A7" s="3" t="s">
        <v>299</v>
      </c>
    </row>
    <row r="8" spans="1:4">
      <c r="A8" s="4" t="s">
        <v>534</v>
      </c>
      <c r="D8" s="5" t="n">
        <v>4</v>
      </c>
    </row>
    <row r="9" spans="1:4">
      <c r="A9" s="4" t="s">
        <v>535</v>
      </c>
    </row>
    <row r="10" spans="1:4">
      <c r="A10" s="3" t="s">
        <v>299</v>
      </c>
    </row>
    <row r="11" spans="1:4">
      <c r="A11" s="4" t="s">
        <v>536</v>
      </c>
      <c r="D11" s="4" t="s">
        <v>537</v>
      </c>
    </row>
    <row r="12" spans="1:4">
      <c r="A12" s="4" t="s">
        <v>538</v>
      </c>
    </row>
    <row r="13" spans="1:4">
      <c r="A13" s="3" t="s">
        <v>299</v>
      </c>
    </row>
    <row r="14" spans="1:4">
      <c r="A14" s="4" t="s">
        <v>536</v>
      </c>
      <c r="D14" s="4" t="s">
        <v>539</v>
      </c>
    </row>
    <row r="15" spans="1:4">
      <c r="A15" s="4" t="s">
        <v>540</v>
      </c>
    </row>
    <row r="16" spans="1:4">
      <c r="A16" s="3" t="s">
        <v>299</v>
      </c>
    </row>
    <row r="17" spans="1:4">
      <c r="A17" s="4" t="s">
        <v>536</v>
      </c>
      <c r="D17" s="4" t="s">
        <v>541</v>
      </c>
    </row>
    <row r="18" spans="1:4">
      <c r="A18" s="4" t="s">
        <v>542</v>
      </c>
    </row>
    <row r="19" spans="1:4">
      <c r="A19" s="3" t="s">
        <v>299</v>
      </c>
    </row>
    <row r="20" spans="1:4">
      <c r="A20" s="4" t="s">
        <v>536</v>
      </c>
      <c r="D20" s="4" t="s">
        <v>543</v>
      </c>
    </row>
    <row r="21" spans="1:4">
      <c r="A21" s="4" t="s">
        <v>544</v>
      </c>
    </row>
    <row r="22" spans="1:4">
      <c r="A22" s="3" t="s">
        <v>299</v>
      </c>
    </row>
    <row r="23" spans="1:4">
      <c r="A23" s="4" t="s">
        <v>531</v>
      </c>
      <c r="D23" s="7" t="n">
        <v>7073000</v>
      </c>
    </row>
    <row r="24" spans="1:4">
      <c r="A24" s="4" t="s">
        <v>532</v>
      </c>
      <c r="D24" s="4" t="s">
        <v>545</v>
      </c>
    </row>
    <row r="25" spans="1:4">
      <c r="A25" s="4" t="s">
        <v>546</v>
      </c>
      <c r="D25" s="5" t="n">
        <v>92934</v>
      </c>
    </row>
    <row r="26" spans="1:4">
      <c r="A26" s="4" t="s">
        <v>547</v>
      </c>
    </row>
    <row r="27" spans="1:4">
      <c r="A27" s="3" t="s">
        <v>299</v>
      </c>
    </row>
    <row r="28" spans="1:4">
      <c r="A28" s="4" t="s">
        <v>531</v>
      </c>
      <c r="D28" s="7" t="n">
        <v>7134000</v>
      </c>
    </row>
    <row r="29" spans="1:4">
      <c r="A29" s="4" t="s">
        <v>532</v>
      </c>
      <c r="D29" s="4" t="s">
        <v>545</v>
      </c>
    </row>
    <row r="30" spans="1:4">
      <c r="A30" s="4" t="s">
        <v>546</v>
      </c>
      <c r="B30" s="4" t="s">
        <v>548</v>
      </c>
      <c r="D30" s="5" t="n">
        <v>86162</v>
      </c>
    </row>
    <row r="31" spans="1:4">
      <c r="A31" s="4" t="s">
        <v>549</v>
      </c>
    </row>
    <row r="32" spans="1:4">
      <c r="A32" s="3" t="s">
        <v>299</v>
      </c>
    </row>
    <row r="33" spans="1:4">
      <c r="A33" s="4" t="s">
        <v>372</v>
      </c>
      <c r="D33" s="4" t="s">
        <v>373</v>
      </c>
    </row>
    <row r="34" spans="1:4">
      <c r="A34" s="4" t="s">
        <v>550</v>
      </c>
    </row>
    <row r="35" spans="1:4">
      <c r="A35" s="3" t="s">
        <v>299</v>
      </c>
    </row>
    <row r="36" spans="1:4">
      <c r="A36" s="4" t="s">
        <v>372</v>
      </c>
      <c r="D36" s="4" t="s">
        <v>375</v>
      </c>
    </row>
    <row r="37" spans="1:4">
      <c r="A37" s="4" t="s">
        <v>551</v>
      </c>
    </row>
    <row r="38" spans="1:4">
      <c r="A38" s="3" t="s">
        <v>299</v>
      </c>
    </row>
    <row r="39" spans="1:4">
      <c r="A39" s="4" t="s">
        <v>546</v>
      </c>
      <c r="C39" s="5" t="n">
        <v>102375</v>
      </c>
    </row>
    <row r="40" spans="1:4">
      <c r="A40" s="4" t="s">
        <v>552</v>
      </c>
    </row>
    <row r="41" spans="1:4">
      <c r="A41" s="3" t="s">
        <v>299</v>
      </c>
    </row>
    <row r="42" spans="1:4">
      <c r="A42" s="4" t="s">
        <v>531</v>
      </c>
      <c r="D42" s="7" t="n">
        <v>118000</v>
      </c>
    </row>
    <row r="43" spans="1:4">
      <c r="A43" s="4" t="s">
        <v>532</v>
      </c>
      <c r="D43" s="4" t="s">
        <v>553</v>
      </c>
    </row>
    <row r="44" spans="1:4">
      <c r="A44" s="4" t="s">
        <v>546</v>
      </c>
      <c r="D44" s="5" t="n">
        <v>749</v>
      </c>
    </row>
    <row r="45" spans="1:4">
      <c r="A45" s="4" t="s">
        <v>554</v>
      </c>
    </row>
    <row r="46" spans="1:4">
      <c r="A46" s="3" t="s">
        <v>299</v>
      </c>
    </row>
    <row r="47" spans="1:4">
      <c r="A47" s="4" t="s">
        <v>531</v>
      </c>
      <c r="D47" s="7" t="n">
        <v>0</v>
      </c>
    </row>
    <row r="48" spans="1:4">
      <c r="A48" s="4" t="s">
        <v>546</v>
      </c>
      <c r="D48" s="5" t="n">
        <v>4202</v>
      </c>
    </row>
    <row r="49" spans="1:4"/>
    <row r="50" spans="1:4">
      <c r="A50" s="4" t="s">
        <v>548</v>
      </c>
      <c r="B50" s="4" t="s">
        <v>555</v>
      </c>
    </row>
  </sheetData>
  <mergeCells count="3">
    <mergeCell ref="A1:B1"/>
    <mergeCell ref="A49:C49"/>
    <mergeCell ref="B50:C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222</v>
      </c>
    </row>
    <row r="4" spans="1:3">
      <c r="A4" s="4" t="s">
        <v>557</v>
      </c>
      <c r="B4" s="7" t="n">
        <v>1311</v>
      </c>
      <c r="C4" s="7" t="n">
        <v>1070</v>
      </c>
    </row>
    <row r="5" spans="1:3">
      <c r="A5" s="4" t="s">
        <v>558</v>
      </c>
      <c r="B5" s="5" t="n">
        <v>1012</v>
      </c>
    </row>
    <row r="6" spans="1:3">
      <c r="A6" s="4" t="s">
        <v>559</v>
      </c>
      <c r="B6" s="5" t="n">
        <v>-407</v>
      </c>
      <c r="C6" s="5" t="n">
        <v>1272</v>
      </c>
    </row>
    <row r="7" spans="1:3">
      <c r="A7" s="4" t="s">
        <v>560</v>
      </c>
      <c r="B7" s="5" t="n">
        <v>436</v>
      </c>
      <c r="C7" s="5" t="n">
        <v>353</v>
      </c>
    </row>
    <row r="8" spans="1:3">
      <c r="A8" s="4" t="s">
        <v>561</v>
      </c>
      <c r="B8" s="7" t="n">
        <v>2352</v>
      </c>
      <c r="C8" s="7" t="n">
        <v>26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62</v>
      </c>
      <c r="B1" s="2" t="s">
        <v>1</v>
      </c>
      <c r="C1" s="2" t="s">
        <v>104</v>
      </c>
    </row>
    <row r="2" spans="1:3">
      <c r="B2" s="2" t="s">
        <v>2</v>
      </c>
      <c r="C2" s="2" t="s">
        <v>60</v>
      </c>
    </row>
    <row r="3" spans="1:3">
      <c r="A3" s="3" t="s">
        <v>299</v>
      </c>
    </row>
    <row r="4" spans="1:3">
      <c r="A4" s="4" t="s">
        <v>563</v>
      </c>
      <c r="B4" s="5" t="n">
        <v>3366714</v>
      </c>
    </row>
    <row r="5" spans="1:3">
      <c r="A5" s="4" t="s">
        <v>564</v>
      </c>
      <c r="B5" s="5" t="n">
        <v>757898</v>
      </c>
    </row>
    <row r="6" spans="1:3">
      <c r="A6" s="4" t="s">
        <v>565</v>
      </c>
      <c r="B6" s="5" t="n">
        <v>-132950</v>
      </c>
    </row>
    <row r="7" spans="1:3">
      <c r="A7" s="4" t="s">
        <v>566</v>
      </c>
      <c r="B7" s="5" t="n">
        <v>-3188</v>
      </c>
    </row>
    <row r="8" spans="1:3">
      <c r="A8" s="4" t="s">
        <v>567</v>
      </c>
      <c r="B8" s="5" t="n">
        <v>3988474</v>
      </c>
      <c r="C8" s="5" t="n">
        <v>3366714</v>
      </c>
    </row>
    <row r="9" spans="1:3">
      <c r="A9" s="4" t="s">
        <v>568</v>
      </c>
      <c r="B9" s="5" t="n">
        <v>1869010</v>
      </c>
    </row>
    <row r="10" spans="1:3">
      <c r="A10" s="4" t="s">
        <v>569</v>
      </c>
      <c r="B10" s="8" t="n">
        <v>24.02</v>
      </c>
    </row>
    <row r="11" spans="1:3">
      <c r="A11" s="4" t="s">
        <v>570</v>
      </c>
      <c r="B11" s="9" t="n">
        <v>32.16</v>
      </c>
    </row>
    <row r="12" spans="1:3">
      <c r="A12" s="4" t="s">
        <v>571</v>
      </c>
      <c r="B12" s="9" t="n">
        <v>25.67</v>
      </c>
    </row>
    <row r="13" spans="1:3">
      <c r="A13" s="4" t="s">
        <v>572</v>
      </c>
      <c r="B13" s="9" t="n">
        <v>24.19</v>
      </c>
    </row>
    <row r="14" spans="1:3">
      <c r="A14" s="4" t="s">
        <v>573</v>
      </c>
      <c r="B14" s="9" t="n">
        <v>25.51</v>
      </c>
      <c r="C14" s="8" t="n">
        <v>24.02</v>
      </c>
    </row>
    <row r="15" spans="1:3">
      <c r="A15" s="4" t="s">
        <v>574</v>
      </c>
      <c r="B15" s="8" t="n">
        <v>23.36</v>
      </c>
    </row>
    <row r="16" spans="1:3">
      <c r="A16" s="4" t="s">
        <v>575</v>
      </c>
      <c r="B16" s="4" t="s">
        <v>576</v>
      </c>
      <c r="C16" s="4" t="s">
        <v>577</v>
      </c>
    </row>
    <row r="17" spans="1:3">
      <c r="A17" s="4" t="s">
        <v>578</v>
      </c>
      <c r="B17" s="4" t="s">
        <v>579</v>
      </c>
    </row>
    <row r="18" spans="1:3">
      <c r="A18" s="4" t="s">
        <v>580</v>
      </c>
      <c r="B18" s="7" t="n">
        <v>913</v>
      </c>
    </row>
    <row r="19" spans="1:3">
      <c r="A19" s="4" t="s">
        <v>581</v>
      </c>
      <c r="B19" s="5" t="n">
        <v>29468</v>
      </c>
      <c r="C19" s="7" t="n">
        <v>33601</v>
      </c>
    </row>
    <row r="20" spans="1:3">
      <c r="A20" s="4" t="s">
        <v>582</v>
      </c>
      <c r="B20" s="7" t="n">
        <v>178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3</v>
      </c>
    </row>
    <row r="3" spans="1:3">
      <c r="A3" s="4" t="s">
        <v>311</v>
      </c>
    </row>
    <row r="4" spans="1:3">
      <c r="A4" s="3" t="s">
        <v>299</v>
      </c>
    </row>
    <row r="5" spans="1:3">
      <c r="A5" s="4" t="s">
        <v>584</v>
      </c>
      <c r="B5" s="4" t="s">
        <v>585</v>
      </c>
      <c r="C5" s="4" t="s">
        <v>586</v>
      </c>
    </row>
    <row r="6" spans="1:3">
      <c r="A6" s="4" t="s">
        <v>587</v>
      </c>
      <c r="B6" s="4" t="s">
        <v>588</v>
      </c>
      <c r="C6" s="4" t="s">
        <v>589</v>
      </c>
    </row>
    <row r="7" spans="1:3">
      <c r="A7" s="4" t="s">
        <v>590</v>
      </c>
      <c r="B7" s="4" t="s">
        <v>591</v>
      </c>
      <c r="C7" s="4" t="s">
        <v>592</v>
      </c>
    </row>
    <row r="8" spans="1:3">
      <c r="A8" s="4" t="s">
        <v>593</v>
      </c>
    </row>
    <row r="9" spans="1:3">
      <c r="A9" s="3" t="s">
        <v>299</v>
      </c>
    </row>
    <row r="10" spans="1:3">
      <c r="A10" s="4" t="s">
        <v>584</v>
      </c>
      <c r="B10" s="4" t="s">
        <v>594</v>
      </c>
      <c r="C10" s="4" t="s">
        <v>595</v>
      </c>
    </row>
    <row r="11" spans="1:3">
      <c r="A11" s="4" t="s">
        <v>587</v>
      </c>
      <c r="B11" s="4" t="s">
        <v>596</v>
      </c>
      <c r="C11" s="4" t="s">
        <v>597</v>
      </c>
    </row>
    <row r="12" spans="1:3">
      <c r="A12" s="4" t="s">
        <v>598</v>
      </c>
      <c r="B12" s="4" t="s">
        <v>543</v>
      </c>
      <c r="C12" s="4" t="s">
        <v>543</v>
      </c>
    </row>
    <row r="13" spans="1:3">
      <c r="A13" s="4" t="s">
        <v>590</v>
      </c>
      <c r="B13" s="4" t="s">
        <v>592</v>
      </c>
      <c r="C13" s="4" t="s">
        <v>599</v>
      </c>
    </row>
    <row r="14" spans="1:3">
      <c r="A14" s="4" t="s">
        <v>600</v>
      </c>
    </row>
    <row r="15" spans="1:3">
      <c r="A15" s="3" t="s">
        <v>299</v>
      </c>
    </row>
    <row r="16" spans="1:3">
      <c r="A16" s="4" t="s">
        <v>584</v>
      </c>
      <c r="B16" s="4" t="s">
        <v>601</v>
      </c>
      <c r="C16" s="4" t="s">
        <v>595</v>
      </c>
    </row>
    <row r="17" spans="1:3">
      <c r="A17" s="4" t="s">
        <v>587</v>
      </c>
      <c r="B17" s="4" t="s">
        <v>602</v>
      </c>
      <c r="C17" s="4" t="s">
        <v>603</v>
      </c>
    </row>
    <row r="18" spans="1:3">
      <c r="A18" s="4" t="s">
        <v>598</v>
      </c>
      <c r="B18" s="4" t="s">
        <v>539</v>
      </c>
      <c r="C18" s="4" t="s">
        <v>539</v>
      </c>
    </row>
    <row r="19" spans="1:3">
      <c r="A19" s="4" t="s">
        <v>590</v>
      </c>
      <c r="B19" s="4" t="s">
        <v>604</v>
      </c>
      <c r="C19" s="4" t="s">
        <v>605</v>
      </c>
    </row>
    <row r="20" spans="1:3">
      <c r="A20" s="4" t="s">
        <v>606</v>
      </c>
      <c r="B20" s="4" t="s">
        <v>607</v>
      </c>
      <c r="C20" s="4" t="s">
        <v>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08</v>
      </c>
      <c r="B1" s="2" t="s">
        <v>1</v>
      </c>
    </row>
    <row r="2" spans="1:3">
      <c r="B2" s="2" t="s">
        <v>609</v>
      </c>
    </row>
    <row r="3" spans="1:3">
      <c r="A3" s="4" t="s">
        <v>544</v>
      </c>
    </row>
    <row r="4" spans="1:3">
      <c r="A4" s="3" t="s">
        <v>299</v>
      </c>
    </row>
    <row r="5" spans="1:3">
      <c r="A5" s="4" t="s">
        <v>610</v>
      </c>
      <c r="B5" s="5" t="n">
        <v>243968</v>
      </c>
    </row>
    <row r="6" spans="1:3">
      <c r="A6" s="4" t="s">
        <v>611</v>
      </c>
      <c r="B6" s="5" t="n">
        <v>92934</v>
      </c>
    </row>
    <row r="7" spans="1:3">
      <c r="A7" s="4" t="s">
        <v>612</v>
      </c>
      <c r="B7" s="4" t="s">
        <v>92</v>
      </c>
      <c r="C7" s="4" t="s">
        <v>548</v>
      </c>
    </row>
    <row r="8" spans="1:3">
      <c r="A8" s="4" t="s">
        <v>613</v>
      </c>
      <c r="B8" s="4" t="s">
        <v>92</v>
      </c>
    </row>
    <row r="9" spans="1:3">
      <c r="A9" s="4" t="s">
        <v>614</v>
      </c>
      <c r="B9" s="5" t="n">
        <v>336902</v>
      </c>
    </row>
    <row r="10" spans="1:3">
      <c r="A10" s="4" t="s">
        <v>615</v>
      </c>
      <c r="B10" s="8" t="n">
        <v>27.48</v>
      </c>
    </row>
    <row r="11" spans="1:3">
      <c r="A11" s="4" t="s">
        <v>616</v>
      </c>
      <c r="B11" s="9" t="n">
        <v>31.68</v>
      </c>
    </row>
    <row r="12" spans="1:3">
      <c r="A12" s="4" t="s">
        <v>617</v>
      </c>
      <c r="B12" s="4" t="s">
        <v>92</v>
      </c>
      <c r="C12" s="4" t="s">
        <v>548</v>
      </c>
    </row>
    <row r="13" spans="1:3">
      <c r="A13" s="4" t="s">
        <v>618</v>
      </c>
      <c r="B13" s="4" t="s">
        <v>92</v>
      </c>
    </row>
    <row r="14" spans="1:3">
      <c r="A14" s="4" t="s">
        <v>619</v>
      </c>
      <c r="B14" s="8" t="n">
        <v>28.64</v>
      </c>
    </row>
    <row r="15" spans="1:3">
      <c r="A15" s="4" t="s">
        <v>547</v>
      </c>
    </row>
    <row r="16" spans="1:3">
      <c r="A16" s="3" t="s">
        <v>299</v>
      </c>
    </row>
    <row r="17" spans="1:3">
      <c r="A17" s="4" t="s">
        <v>610</v>
      </c>
      <c r="B17" s="5" t="n">
        <v>311329</v>
      </c>
      <c r="C17" s="4" t="s">
        <v>620</v>
      </c>
    </row>
    <row r="18" spans="1:3">
      <c r="A18" s="4" t="s">
        <v>611</v>
      </c>
      <c r="B18" s="5" t="n">
        <v>86162</v>
      </c>
      <c r="C18" s="4" t="s">
        <v>620</v>
      </c>
    </row>
    <row r="19" spans="1:3">
      <c r="A19" s="4" t="s">
        <v>612</v>
      </c>
      <c r="B19" s="4" t="s">
        <v>92</v>
      </c>
      <c r="C19" s="4" t="s">
        <v>621</v>
      </c>
    </row>
    <row r="20" spans="1:3">
      <c r="A20" s="4" t="s">
        <v>613</v>
      </c>
      <c r="B20" s="5" t="n">
        <v>-1062</v>
      </c>
      <c r="C20" s="4" t="s">
        <v>620</v>
      </c>
    </row>
    <row r="21" spans="1:3">
      <c r="A21" s="4" t="s">
        <v>614</v>
      </c>
      <c r="B21" s="5" t="n">
        <v>396429</v>
      </c>
      <c r="C21" s="4" t="s">
        <v>620</v>
      </c>
    </row>
    <row r="22" spans="1:3">
      <c r="A22" s="4" t="s">
        <v>615</v>
      </c>
      <c r="B22" s="8" t="n">
        <v>23.96</v>
      </c>
      <c r="C22" s="4" t="s">
        <v>620</v>
      </c>
    </row>
    <row r="23" spans="1:3">
      <c r="A23" s="4" t="s">
        <v>616</v>
      </c>
      <c r="B23" s="9" t="n">
        <v>31.69</v>
      </c>
      <c r="C23" s="4" t="s">
        <v>620</v>
      </c>
    </row>
    <row r="24" spans="1:3">
      <c r="A24" s="4" t="s">
        <v>617</v>
      </c>
      <c r="B24" s="4" t="s">
        <v>92</v>
      </c>
      <c r="C24" s="4" t="s">
        <v>621</v>
      </c>
    </row>
    <row r="25" spans="1:3">
      <c r="A25" s="4" t="s">
        <v>618</v>
      </c>
      <c r="B25" s="9" t="n">
        <v>23.28</v>
      </c>
      <c r="C25" s="4" t="s">
        <v>620</v>
      </c>
    </row>
    <row r="26" spans="1:3">
      <c r="A26" s="4" t="s">
        <v>619</v>
      </c>
      <c r="B26" s="8" t="n">
        <v>25.64</v>
      </c>
      <c r="C26" s="4" t="s">
        <v>620</v>
      </c>
    </row>
    <row r="27" spans="1:3">
      <c r="A27" s="4" t="s">
        <v>622</v>
      </c>
      <c r="B27" s="5" t="n">
        <v>49871</v>
      </c>
    </row>
    <row r="28" spans="1:3">
      <c r="A28" s="4" t="s">
        <v>623</v>
      </c>
      <c r="B28" s="8" t="n">
        <v>23.78</v>
      </c>
    </row>
    <row r="29" spans="1:3">
      <c r="A29" s="4" t="s">
        <v>552</v>
      </c>
    </row>
    <row r="30" spans="1:3">
      <c r="A30" s="3" t="s">
        <v>299</v>
      </c>
    </row>
    <row r="31" spans="1:3">
      <c r="A31" s="4" t="s">
        <v>610</v>
      </c>
      <c r="B31" s="5" t="n">
        <v>160009</v>
      </c>
    </row>
    <row r="32" spans="1:3">
      <c r="A32" s="4" t="s">
        <v>611</v>
      </c>
      <c r="B32" s="5" t="n">
        <v>749</v>
      </c>
    </row>
    <row r="33" spans="1:3">
      <c r="A33" s="4" t="s">
        <v>612</v>
      </c>
      <c r="B33" s="4" t="s">
        <v>92</v>
      </c>
      <c r="C33" s="4" t="s">
        <v>548</v>
      </c>
    </row>
    <row r="34" spans="1:3">
      <c r="A34" s="4" t="s">
        <v>613</v>
      </c>
      <c r="B34" s="4" t="s">
        <v>92</v>
      </c>
    </row>
    <row r="35" spans="1:3">
      <c r="A35" s="4" t="s">
        <v>614</v>
      </c>
      <c r="B35" s="5" t="n">
        <v>160758</v>
      </c>
    </row>
    <row r="36" spans="1:3">
      <c r="A36" s="4" t="s">
        <v>615</v>
      </c>
      <c r="B36" s="8" t="n">
        <v>23.37</v>
      </c>
    </row>
    <row r="37" spans="1:3">
      <c r="A37" s="4" t="s">
        <v>616</v>
      </c>
      <c r="B37" s="9" t="n">
        <v>32.76</v>
      </c>
    </row>
    <row r="38" spans="1:3">
      <c r="A38" s="4" t="s">
        <v>617</v>
      </c>
      <c r="B38" s="4" t="s">
        <v>92</v>
      </c>
      <c r="C38" s="4" t="s">
        <v>548</v>
      </c>
    </row>
    <row r="39" spans="1:3">
      <c r="A39" s="4" t="s">
        <v>618</v>
      </c>
      <c r="B39" s="4" t="s">
        <v>92</v>
      </c>
    </row>
    <row r="40" spans="1:3">
      <c r="A40" s="4" t="s">
        <v>619</v>
      </c>
      <c r="B40" s="8" t="n">
        <v>23.41</v>
      </c>
    </row>
    <row r="41" spans="1:3">
      <c r="A41" s="4" t="s">
        <v>622</v>
      </c>
      <c r="B41" s="5" t="n">
        <v>151589</v>
      </c>
    </row>
    <row r="42" spans="1:3">
      <c r="A42" s="4" t="s">
        <v>623</v>
      </c>
      <c r="B42" s="8" t="n">
        <v>23.38</v>
      </c>
    </row>
    <row r="43" spans="1:3">
      <c r="A43" s="4" t="s">
        <v>554</v>
      </c>
    </row>
    <row r="44" spans="1:3">
      <c r="A44" s="3" t="s">
        <v>299</v>
      </c>
    </row>
    <row r="45" spans="1:3">
      <c r="A45" s="4" t="s">
        <v>610</v>
      </c>
      <c r="B45" s="5" t="n">
        <v>73520</v>
      </c>
    </row>
    <row r="46" spans="1:3">
      <c r="A46" s="4" t="s">
        <v>611</v>
      </c>
      <c r="B46" s="5" t="n">
        <v>4202</v>
      </c>
    </row>
    <row r="47" spans="1:3">
      <c r="A47" s="4" t="s">
        <v>612</v>
      </c>
      <c r="B47" s="4" t="s">
        <v>92</v>
      </c>
      <c r="C47" s="4" t="s">
        <v>548</v>
      </c>
    </row>
    <row r="48" spans="1:3">
      <c r="A48" s="4" t="s">
        <v>613</v>
      </c>
      <c r="B48" s="4" t="s">
        <v>92</v>
      </c>
    </row>
    <row r="49" spans="1:3">
      <c r="A49" s="4" t="s">
        <v>614</v>
      </c>
      <c r="B49" s="5" t="n">
        <v>77722</v>
      </c>
    </row>
    <row r="50" spans="1:3">
      <c r="A50" s="4" t="s">
        <v>615</v>
      </c>
      <c r="B50" s="8" t="n">
        <v>25.41</v>
      </c>
    </row>
    <row r="51" spans="1:3">
      <c r="A51" s="4" t="s">
        <v>616</v>
      </c>
      <c r="B51" s="9" t="n">
        <v>32.77</v>
      </c>
    </row>
    <row r="52" spans="1:3">
      <c r="A52" s="4" t="s">
        <v>617</v>
      </c>
      <c r="B52" s="4" t="s">
        <v>92</v>
      </c>
      <c r="C52" s="4" t="s">
        <v>548</v>
      </c>
    </row>
    <row r="53" spans="1:3">
      <c r="A53" s="4" t="s">
        <v>618</v>
      </c>
      <c r="B53" s="4" t="s">
        <v>92</v>
      </c>
    </row>
    <row r="54" spans="1:3">
      <c r="A54" s="4" t="s">
        <v>619</v>
      </c>
      <c r="B54" s="8" t="n">
        <v>25.81</v>
      </c>
    </row>
    <row r="55" spans="1:3"/>
    <row r="56" spans="1:3">
      <c r="A56" s="4" t="s">
        <v>548</v>
      </c>
      <c r="B56" s="4" t="s">
        <v>624</v>
      </c>
    </row>
    <row r="57" spans="1:3">
      <c r="A57" s="4" t="s">
        <v>620</v>
      </c>
      <c r="B57" s="4" t="s">
        <v>555</v>
      </c>
    </row>
  </sheetData>
  <mergeCells count="6">
    <mergeCell ref="A1:A2"/>
    <mergeCell ref="B1:C1"/>
    <mergeCell ref="B2:C2"/>
    <mergeCell ref="A55:C55"/>
    <mergeCell ref="B56:C56"/>
    <mergeCell ref="B57:C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25</v>
      </c>
      <c r="B1" s="2" t="s">
        <v>626</v>
      </c>
      <c r="C1" s="2" t="s">
        <v>2</v>
      </c>
      <c r="D1" s="2" t="s">
        <v>60</v>
      </c>
    </row>
    <row r="2" spans="1:4">
      <c r="A2" s="4" t="s">
        <v>627</v>
      </c>
    </row>
    <row r="3" spans="1:4">
      <c r="A3" s="3" t="s">
        <v>628</v>
      </c>
    </row>
    <row r="4" spans="1:4">
      <c r="A4" s="4" t="s">
        <v>629</v>
      </c>
      <c r="C4" s="7" t="n">
        <v>50657</v>
      </c>
      <c r="D4" s="7" t="n">
        <v>3813</v>
      </c>
    </row>
    <row r="5" spans="1:4">
      <c r="A5" s="4" t="s">
        <v>630</v>
      </c>
      <c r="C5" s="4" t="s">
        <v>631</v>
      </c>
      <c r="D5" s="4" t="s">
        <v>631</v>
      </c>
    </row>
    <row r="6" spans="1:4">
      <c r="A6" s="4" t="s">
        <v>632</v>
      </c>
    </row>
    <row r="7" spans="1:4">
      <c r="A7" s="3" t="s">
        <v>628</v>
      </c>
    </row>
    <row r="8" spans="1:4">
      <c r="A8" s="4" t="s">
        <v>629</v>
      </c>
      <c r="C8" s="7" t="n">
        <v>11638</v>
      </c>
      <c r="D8" s="7" t="n">
        <v>11415</v>
      </c>
    </row>
    <row r="9" spans="1:4">
      <c r="A9" s="4" t="s">
        <v>630</v>
      </c>
      <c r="C9" s="4" t="s">
        <v>633</v>
      </c>
      <c r="D9" s="4" t="s">
        <v>631</v>
      </c>
    </row>
    <row r="10" spans="1:4">
      <c r="A10" s="4" t="s">
        <v>634</v>
      </c>
    </row>
    <row r="11" spans="1:4">
      <c r="A11" s="3" t="s">
        <v>628</v>
      </c>
    </row>
    <row r="12" spans="1:4">
      <c r="A12" s="4" t="s">
        <v>635</v>
      </c>
      <c r="B12" s="4" t="s">
        <v>631</v>
      </c>
    </row>
    <row r="13" spans="1:4">
      <c r="A13" s="4" t="s">
        <v>636</v>
      </c>
      <c r="B13" s="7" t="n">
        <v>740000</v>
      </c>
    </row>
    <row r="14" spans="1:4">
      <c r="A14" s="4" t="s">
        <v>637</v>
      </c>
      <c r="B14" s="7" t="n">
        <v>758500</v>
      </c>
    </row>
    <row r="15" spans="1:4">
      <c r="A15" s="4" t="s">
        <v>638</v>
      </c>
    </row>
    <row r="16" spans="1:4">
      <c r="A16" s="3" t="s">
        <v>628</v>
      </c>
    </row>
    <row r="17" spans="1:4">
      <c r="A17" s="4" t="s">
        <v>486</v>
      </c>
      <c r="C17" s="7" t="n">
        <v>150000</v>
      </c>
    </row>
    <row r="18" spans="1:4">
      <c r="A18" s="4" t="s">
        <v>639</v>
      </c>
    </row>
    <row r="19" spans="1:4">
      <c r="A19" s="3" t="s">
        <v>628</v>
      </c>
    </row>
    <row r="20" spans="1:4">
      <c r="A20" s="4" t="s">
        <v>486</v>
      </c>
      <c r="C20" s="5" t="n">
        <v>850000</v>
      </c>
    </row>
    <row r="21" spans="1:4">
      <c r="A21" s="4" t="s">
        <v>640</v>
      </c>
    </row>
    <row r="22" spans="1:4">
      <c r="A22" s="3" t="s">
        <v>628</v>
      </c>
    </row>
    <row r="23" spans="1:4">
      <c r="A23" s="4" t="s">
        <v>641</v>
      </c>
      <c r="C23" s="5" t="n">
        <v>13750</v>
      </c>
    </row>
    <row r="24" spans="1:4">
      <c r="A24" s="4" t="s">
        <v>642</v>
      </c>
    </row>
    <row r="25" spans="1:4">
      <c r="A25" s="3" t="s">
        <v>628</v>
      </c>
    </row>
    <row r="26" spans="1:4">
      <c r="A26" s="4" t="s">
        <v>643</v>
      </c>
      <c r="C26" s="7" t="n">
        <v>86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 customWidth="1" max="14" min="14" width="21"/>
    <col customWidth="1" max="15" min="15" width="17"/>
    <col customWidth="1" max="16" min="16" width="21"/>
    <col customWidth="1" max="17" min="17" width="21"/>
    <col customWidth="1" max="18" min="18" width="21"/>
    <col customWidth="1" max="19" min="19" width="21"/>
  </cols>
  <sheetData>
    <row r="1" spans="1:19">
      <c r="A1" s="1" t="s">
        <v>644</v>
      </c>
      <c r="B1" s="2" t="s">
        <v>645</v>
      </c>
      <c r="C1" s="2" t="s">
        <v>646</v>
      </c>
      <c r="D1" s="2" t="s">
        <v>647</v>
      </c>
      <c r="E1" s="2" t="s">
        <v>648</v>
      </c>
      <c r="F1" s="2" t="s">
        <v>649</v>
      </c>
      <c r="G1" s="2" t="s">
        <v>650</v>
      </c>
      <c r="H1" s="2" t="s">
        <v>651</v>
      </c>
      <c r="I1" s="2" t="s">
        <v>387</v>
      </c>
      <c r="J1" s="2" t="s">
        <v>652</v>
      </c>
      <c r="K1" s="2" t="s">
        <v>653</v>
      </c>
      <c r="L1" s="2" t="s">
        <v>654</v>
      </c>
      <c r="M1" s="2" t="s">
        <v>651</v>
      </c>
      <c r="N1" s="2" t="s">
        <v>387</v>
      </c>
      <c r="O1" s="2" t="s">
        <v>655</v>
      </c>
      <c r="P1" s="2" t="s">
        <v>656</v>
      </c>
      <c r="Q1" s="2" t="s">
        <v>657</v>
      </c>
      <c r="R1" s="2" t="s">
        <v>646</v>
      </c>
      <c r="S1" s="2" t="s">
        <v>650</v>
      </c>
    </row>
    <row r="2" spans="1:19">
      <c r="A2" s="3" t="s">
        <v>658</v>
      </c>
    </row>
    <row r="3" spans="1:19">
      <c r="A3" s="4" t="s">
        <v>210</v>
      </c>
      <c r="N3" s="7" t="n">
        <v>98065</v>
      </c>
      <c r="Q3" s="7" t="n">
        <v>97537</v>
      </c>
    </row>
    <row r="4" spans="1:19">
      <c r="A4" s="4" t="s">
        <v>45</v>
      </c>
      <c r="I4" s="7" t="n">
        <v>10377</v>
      </c>
      <c r="J4" s="7" t="n">
        <v>29406</v>
      </c>
    </row>
    <row r="5" spans="1:19">
      <c r="A5" s="4" t="s">
        <v>180</v>
      </c>
      <c r="I5" s="5" t="n">
        <v>124499</v>
      </c>
      <c r="J5" s="5" t="n">
        <v>131945</v>
      </c>
    </row>
    <row r="6" spans="1:19">
      <c r="A6" s="4" t="s">
        <v>314</v>
      </c>
    </row>
    <row r="7" spans="1:19">
      <c r="A7" s="3" t="s">
        <v>658</v>
      </c>
    </row>
    <row r="8" spans="1:19">
      <c r="A8" s="4" t="s">
        <v>659</v>
      </c>
      <c r="F8" s="11" t="n">
        <v>26553</v>
      </c>
      <c r="G8" s="7" t="n">
        <v>29580</v>
      </c>
    </row>
    <row r="9" spans="1:19">
      <c r="A9" s="4" t="s">
        <v>660</v>
      </c>
      <c r="F9" s="4" t="s">
        <v>631</v>
      </c>
      <c r="S9" s="4" t="s">
        <v>631</v>
      </c>
    </row>
    <row r="10" spans="1:19">
      <c r="A10" s="4" t="s">
        <v>661</v>
      </c>
      <c r="F10" s="11" t="n">
        <v>3198</v>
      </c>
      <c r="M10" s="11" t="n">
        <v>3198</v>
      </c>
      <c r="N10" s="5" t="n">
        <v>3563</v>
      </c>
      <c r="S10" s="7" t="n">
        <v>3563</v>
      </c>
    </row>
    <row r="11" spans="1:19">
      <c r="A11" s="4" t="s">
        <v>662</v>
      </c>
      <c r="M11" s="5" t="n">
        <v>3093</v>
      </c>
      <c r="N11" s="5" t="n">
        <v>3296</v>
      </c>
      <c r="P11" s="11" t="n">
        <v>3080</v>
      </c>
      <c r="Q11" s="5" t="n">
        <v>3431</v>
      </c>
    </row>
    <row r="12" spans="1:19">
      <c r="A12" s="4" t="s">
        <v>210</v>
      </c>
      <c r="S12" s="7" t="n">
        <v>19664</v>
      </c>
    </row>
    <row r="13" spans="1:19">
      <c r="A13" s="4" t="s">
        <v>663</v>
      </c>
      <c r="K13" s="7" t="n">
        <v>1268</v>
      </c>
    </row>
    <row r="14" spans="1:19">
      <c r="A14" s="4" t="s">
        <v>356</v>
      </c>
      <c r="H14" s="11" t="n">
        <v>393</v>
      </c>
      <c r="I14" s="7" t="n">
        <v>419</v>
      </c>
    </row>
    <row r="15" spans="1:19">
      <c r="A15" s="4" t="s">
        <v>329</v>
      </c>
      <c r="J15" s="7" t="n">
        <v>891</v>
      </c>
      <c r="N15" s="5" t="n">
        <v>156</v>
      </c>
    </row>
    <row r="16" spans="1:19">
      <c r="A16" s="4" t="s">
        <v>664</v>
      </c>
      <c r="M16" s="11" t="n">
        <v>1625</v>
      </c>
      <c r="N16" s="5" t="n">
        <v>1849</v>
      </c>
    </row>
    <row r="17" spans="1:19">
      <c r="A17" s="4" t="s">
        <v>665</v>
      </c>
      <c r="H17" s="4" t="s">
        <v>539</v>
      </c>
      <c r="I17" s="4" t="s">
        <v>539</v>
      </c>
    </row>
    <row r="18" spans="1:19">
      <c r="A18" s="4" t="s">
        <v>666</v>
      </c>
    </row>
    <row r="19" spans="1:19">
      <c r="A19" s="3" t="s">
        <v>658</v>
      </c>
    </row>
    <row r="20" spans="1:19">
      <c r="A20" s="4" t="s">
        <v>667</v>
      </c>
      <c r="E20" s="7" t="n">
        <v>226</v>
      </c>
    </row>
    <row r="21" spans="1:19">
      <c r="A21" s="4" t="s">
        <v>317</v>
      </c>
    </row>
    <row r="22" spans="1:19">
      <c r="A22" s="3" t="s">
        <v>658</v>
      </c>
    </row>
    <row r="23" spans="1:19">
      <c r="A23" s="4" t="s">
        <v>659</v>
      </c>
      <c r="D23" s="7" t="n">
        <v>6250</v>
      </c>
    </row>
    <row r="24" spans="1:19">
      <c r="A24" s="4" t="s">
        <v>668</v>
      </c>
      <c r="D24" s="5" t="n">
        <v>750</v>
      </c>
    </row>
    <row r="25" spans="1:19">
      <c r="A25" s="4" t="s">
        <v>662</v>
      </c>
      <c r="N25" s="5" t="n">
        <v>1050</v>
      </c>
      <c r="Q25" s="5" t="n">
        <v>1433</v>
      </c>
    </row>
    <row r="26" spans="1:19">
      <c r="A26" s="4" t="s">
        <v>210</v>
      </c>
      <c r="D26" s="5" t="n">
        <v>4308</v>
      </c>
    </row>
    <row r="27" spans="1:19">
      <c r="A27" s="4" t="s">
        <v>329</v>
      </c>
      <c r="N27" s="5" t="n">
        <v>212</v>
      </c>
    </row>
    <row r="28" spans="1:19">
      <c r="A28" s="4" t="s">
        <v>665</v>
      </c>
      <c r="H28" s="4" t="s">
        <v>539</v>
      </c>
      <c r="I28" s="4" t="s">
        <v>539</v>
      </c>
    </row>
    <row r="29" spans="1:19">
      <c r="A29" s="4" t="s">
        <v>669</v>
      </c>
    </row>
    <row r="30" spans="1:19">
      <c r="A30" s="3" t="s">
        <v>658</v>
      </c>
    </row>
    <row r="31" spans="1:19">
      <c r="A31" s="4" t="s">
        <v>661</v>
      </c>
      <c r="D31" s="5" t="n">
        <v>3000</v>
      </c>
    </row>
    <row r="32" spans="1:19">
      <c r="A32" s="4" t="s">
        <v>664</v>
      </c>
      <c r="D32" s="7" t="n">
        <v>1000</v>
      </c>
    </row>
    <row r="33" spans="1:19">
      <c r="A33" s="4" t="s">
        <v>319</v>
      </c>
    </row>
    <row r="34" spans="1:19">
      <c r="A34" s="3" t="s">
        <v>658</v>
      </c>
    </row>
    <row r="35" spans="1:19">
      <c r="A35" s="4" t="s">
        <v>670</v>
      </c>
      <c r="B35" s="12" t="n">
        <v>15300</v>
      </c>
      <c r="C35" s="7" t="n">
        <v>11361</v>
      </c>
    </row>
    <row r="36" spans="1:19">
      <c r="A36" s="4" t="s">
        <v>659</v>
      </c>
      <c r="B36" s="5" t="n">
        <v>15000</v>
      </c>
      <c r="C36" s="5" t="n">
        <v>11138</v>
      </c>
    </row>
    <row r="37" spans="1:19">
      <c r="A37" s="4" t="s">
        <v>671</v>
      </c>
      <c r="B37" s="5" t="n">
        <v>300</v>
      </c>
      <c r="C37" s="7" t="n">
        <v>223</v>
      </c>
    </row>
    <row r="38" spans="1:19">
      <c r="A38" s="4" t="s">
        <v>661</v>
      </c>
      <c r="B38" s="12" t="n">
        <v>2500</v>
      </c>
      <c r="R38" s="7" t="n">
        <v>1856</v>
      </c>
    </row>
    <row r="39" spans="1:19">
      <c r="A39" s="4" t="s">
        <v>662</v>
      </c>
      <c r="L39" s="12" t="n">
        <v>751</v>
      </c>
      <c r="N39" s="5" t="n">
        <v>564</v>
      </c>
      <c r="O39" s="12" t="n">
        <v>725</v>
      </c>
      <c r="Q39" s="7" t="n">
        <v>538</v>
      </c>
    </row>
    <row r="40" spans="1:19">
      <c r="A40" s="4" t="s">
        <v>210</v>
      </c>
      <c r="R40" s="7" t="n">
        <v>6822</v>
      </c>
    </row>
    <row r="41" spans="1:19">
      <c r="A41" s="4" t="s">
        <v>329</v>
      </c>
      <c r="N41" s="5" t="n">
        <v>187</v>
      </c>
    </row>
    <row r="42" spans="1:19">
      <c r="A42" s="4" t="s">
        <v>664</v>
      </c>
      <c r="L42" s="12" t="n">
        <v>1000</v>
      </c>
      <c r="N42" s="7" t="n">
        <v>743</v>
      </c>
    </row>
    <row r="43" spans="1:19">
      <c r="A43" s="4" t="s">
        <v>665</v>
      </c>
      <c r="H43" s="4" t="s">
        <v>539</v>
      </c>
      <c r="I43" s="4" t="s">
        <v>539</v>
      </c>
    </row>
    <row r="44" spans="1:19">
      <c r="A44" s="4" t="s">
        <v>672</v>
      </c>
    </row>
    <row r="45" spans="1:19">
      <c r="A45" s="3" t="s">
        <v>658</v>
      </c>
    </row>
    <row r="46" spans="1:19">
      <c r="A46" s="4" t="s">
        <v>673</v>
      </c>
      <c r="H46" s="4" t="s">
        <v>674</v>
      </c>
      <c r="I46" s="4" t="s">
        <v>674</v>
      </c>
    </row>
    <row r="47" spans="1:19">
      <c r="A47" s="4" t="s">
        <v>675</v>
      </c>
    </row>
    <row r="48" spans="1:19">
      <c r="A48" s="3" t="s">
        <v>658</v>
      </c>
    </row>
    <row r="49" spans="1:19">
      <c r="A49" s="4" t="s">
        <v>673</v>
      </c>
      <c r="D49" s="4" t="s">
        <v>676</v>
      </c>
    </row>
    <row r="50" spans="1:19">
      <c r="A50" s="4" t="s">
        <v>677</v>
      </c>
    </row>
    <row r="51" spans="1:19">
      <c r="A51" s="3" t="s">
        <v>658</v>
      </c>
    </row>
    <row r="52" spans="1:19">
      <c r="A52" s="4" t="s">
        <v>673</v>
      </c>
      <c r="H52" s="4" t="s">
        <v>676</v>
      </c>
      <c r="I52" s="4" t="s">
        <v>676</v>
      </c>
    </row>
    <row r="53" spans="1:19">
      <c r="A53" s="4" t="s">
        <v>678</v>
      </c>
    </row>
    <row r="54" spans="1:19">
      <c r="A54" s="3" t="s">
        <v>658</v>
      </c>
    </row>
    <row r="55" spans="1:19">
      <c r="A55" s="4" t="s">
        <v>673</v>
      </c>
      <c r="H55" s="4" t="s">
        <v>543</v>
      </c>
      <c r="I55" s="4" t="s">
        <v>543</v>
      </c>
    </row>
    <row r="56" spans="1:19">
      <c r="A56" s="4" t="s">
        <v>679</v>
      </c>
    </row>
    <row r="57" spans="1:19">
      <c r="A57" s="3" t="s">
        <v>658</v>
      </c>
    </row>
    <row r="58" spans="1:19">
      <c r="A58" s="4" t="s">
        <v>673</v>
      </c>
      <c r="H58" s="4" t="s">
        <v>539</v>
      </c>
      <c r="I58" s="4" t="s">
        <v>539</v>
      </c>
    </row>
    <row r="59" spans="1:19">
      <c r="A59" s="4" t="s">
        <v>680</v>
      </c>
    </row>
    <row r="60" spans="1:19">
      <c r="A60" s="3" t="s">
        <v>658</v>
      </c>
    </row>
    <row r="61" spans="1:19">
      <c r="A61" s="4" t="s">
        <v>673</v>
      </c>
      <c r="H61" s="4" t="s">
        <v>543</v>
      </c>
      <c r="I61" s="4" t="s">
        <v>5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s="1" t="s">
        <v>681</v>
      </c>
      <c r="C1" s="2" t="s">
        <v>645</v>
      </c>
      <c r="D1" s="2" t="s">
        <v>646</v>
      </c>
      <c r="E1" s="2" t="s">
        <v>647</v>
      </c>
      <c r="F1" s="2" t="s">
        <v>649</v>
      </c>
      <c r="G1" s="2" t="s">
        <v>650</v>
      </c>
      <c r="H1" s="2" t="s">
        <v>387</v>
      </c>
      <c r="I1" s="2" t="s">
        <v>657</v>
      </c>
    </row>
    <row r="2" spans="1:9">
      <c r="A2" s="3" t="s">
        <v>658</v>
      </c>
    </row>
    <row r="3" spans="1:9">
      <c r="A3" s="4" t="s">
        <v>682</v>
      </c>
      <c r="H3" s="7" t="n">
        <v>98065</v>
      </c>
      <c r="I3" s="7" t="n">
        <v>97537</v>
      </c>
    </row>
    <row r="4" spans="1:9">
      <c r="A4" s="4" t="s">
        <v>314</v>
      </c>
    </row>
    <row r="5" spans="1:9">
      <c r="A5" s="3" t="s">
        <v>658</v>
      </c>
    </row>
    <row r="6" spans="1:9">
      <c r="A6" s="4" t="s">
        <v>683</v>
      </c>
      <c r="F6" s="11" t="n">
        <v>26553</v>
      </c>
      <c r="G6" s="7" t="n">
        <v>29580</v>
      </c>
    </row>
    <row r="7" spans="1:9">
      <c r="A7" s="4" t="s">
        <v>684</v>
      </c>
      <c r="G7" s="5" t="n">
        <v>3431</v>
      </c>
    </row>
    <row r="8" spans="1:9">
      <c r="A8" s="4" t="s">
        <v>48</v>
      </c>
      <c r="B8" s="4" t="s">
        <v>548</v>
      </c>
      <c r="G8" s="5" t="n">
        <v>596</v>
      </c>
    </row>
    <row r="9" spans="1:9">
      <c r="A9" s="4" t="s">
        <v>685</v>
      </c>
      <c r="G9" s="5" t="n">
        <v>33607</v>
      </c>
    </row>
    <row r="10" spans="1:9">
      <c r="A10" s="4" t="s">
        <v>62</v>
      </c>
      <c r="G10" s="5" t="n">
        <v>1457</v>
      </c>
    </row>
    <row r="11" spans="1:9">
      <c r="A11" s="4" t="s">
        <v>64</v>
      </c>
      <c r="G11" s="5" t="n">
        <v>1290</v>
      </c>
    </row>
    <row r="12" spans="1:9">
      <c r="A12" s="4" t="s">
        <v>686</v>
      </c>
      <c r="G12" s="5" t="n">
        <v>528</v>
      </c>
    </row>
    <row r="13" spans="1:9">
      <c r="A13" s="4" t="s">
        <v>687</v>
      </c>
      <c r="G13" s="5" t="n">
        <v>104</v>
      </c>
    </row>
    <row r="14" spans="1:9">
      <c r="A14" s="4" t="s">
        <v>688</v>
      </c>
      <c r="B14" s="4" t="s">
        <v>620</v>
      </c>
      <c r="G14" s="5" t="n">
        <v>14817</v>
      </c>
    </row>
    <row r="15" spans="1:9">
      <c r="A15" s="4" t="s">
        <v>82</v>
      </c>
      <c r="G15" s="5" t="n">
        <v>1533</v>
      </c>
    </row>
    <row r="16" spans="1:9">
      <c r="A16" s="4" t="s">
        <v>88</v>
      </c>
      <c r="G16" s="5" t="n">
        <v>37</v>
      </c>
    </row>
    <row r="17" spans="1:9">
      <c r="A17" s="4" t="s">
        <v>89</v>
      </c>
      <c r="G17" s="5" t="n">
        <v>2683</v>
      </c>
    </row>
    <row r="18" spans="1:9">
      <c r="A18" s="4" t="s">
        <v>689</v>
      </c>
      <c r="G18" s="5" t="n">
        <v>13943</v>
      </c>
    </row>
    <row r="19" spans="1:9">
      <c r="A19" s="4" t="s">
        <v>682</v>
      </c>
      <c r="G19" s="7" t="n">
        <v>19664</v>
      </c>
    </row>
    <row r="20" spans="1:9">
      <c r="A20" s="4" t="s">
        <v>690</v>
      </c>
    </row>
    <row r="21" spans="1:9">
      <c r="A21" s="3" t="s">
        <v>658</v>
      </c>
    </row>
    <row r="22" spans="1:9">
      <c r="A22" s="4" t="s">
        <v>691</v>
      </c>
      <c r="H22" s="4" t="s">
        <v>674</v>
      </c>
    </row>
    <row r="23" spans="1:9">
      <c r="A23" s="4" t="s">
        <v>692</v>
      </c>
    </row>
    <row r="24" spans="1:9">
      <c r="A24" s="3" t="s">
        <v>658</v>
      </c>
    </row>
    <row r="25" spans="1:9">
      <c r="A25" s="4" t="s">
        <v>691</v>
      </c>
      <c r="H25" s="4" t="s">
        <v>543</v>
      </c>
    </row>
    <row r="26" spans="1:9">
      <c r="A26" s="4" t="s">
        <v>693</v>
      </c>
    </row>
    <row r="27" spans="1:9">
      <c r="A27" s="3" t="s">
        <v>658</v>
      </c>
    </row>
    <row r="28" spans="1:9">
      <c r="A28" s="4" t="s">
        <v>691</v>
      </c>
      <c r="H28" s="4" t="s">
        <v>543</v>
      </c>
    </row>
    <row r="29" spans="1:9">
      <c r="A29" s="4" t="s">
        <v>317</v>
      </c>
    </row>
    <row r="30" spans="1:9">
      <c r="A30" s="3" t="s">
        <v>658</v>
      </c>
    </row>
    <row r="31" spans="1:9">
      <c r="A31" s="4" t="s">
        <v>683</v>
      </c>
      <c r="E31" s="7" t="n">
        <v>6250</v>
      </c>
    </row>
    <row r="32" spans="1:9">
      <c r="A32" s="4" t="s">
        <v>684</v>
      </c>
      <c r="E32" s="5" t="n">
        <v>1433</v>
      </c>
    </row>
    <row r="33" spans="1:9">
      <c r="A33" s="4" t="s">
        <v>685</v>
      </c>
      <c r="E33" s="5" t="n">
        <v>7683</v>
      </c>
    </row>
    <row r="34" spans="1:9">
      <c r="A34" s="4" t="s">
        <v>687</v>
      </c>
      <c r="E34" s="5" t="n">
        <v>441</v>
      </c>
    </row>
    <row r="35" spans="1:9">
      <c r="A35" s="4" t="s">
        <v>688</v>
      </c>
      <c r="B35" s="4" t="s">
        <v>694</v>
      </c>
      <c r="E35" s="5" t="n">
        <v>2934</v>
      </c>
    </row>
    <row r="36" spans="1:9">
      <c r="A36" s="4" t="s">
        <v>689</v>
      </c>
      <c r="E36" s="5" t="n">
        <v>3375</v>
      </c>
    </row>
    <row r="37" spans="1:9">
      <c r="A37" s="4" t="s">
        <v>682</v>
      </c>
      <c r="E37" s="7" t="n">
        <v>4308</v>
      </c>
    </row>
    <row r="38" spans="1:9">
      <c r="A38" s="4" t="s">
        <v>695</v>
      </c>
    </row>
    <row r="39" spans="1:9">
      <c r="A39" s="3" t="s">
        <v>658</v>
      </c>
    </row>
    <row r="40" spans="1:9">
      <c r="A40" s="4" t="s">
        <v>691</v>
      </c>
      <c r="E40" s="4" t="s">
        <v>676</v>
      </c>
    </row>
    <row r="41" spans="1:9">
      <c r="A41" s="4" t="s">
        <v>319</v>
      </c>
    </row>
    <row r="42" spans="1:9">
      <c r="A42" s="3" t="s">
        <v>658</v>
      </c>
    </row>
    <row r="43" spans="1:9">
      <c r="A43" s="4" t="s">
        <v>683</v>
      </c>
      <c r="C43" s="12" t="n">
        <v>15000</v>
      </c>
      <c r="D43" s="7" t="n">
        <v>11138</v>
      </c>
    </row>
    <row r="44" spans="1:9">
      <c r="A44" s="4" t="s">
        <v>671</v>
      </c>
      <c r="C44" s="12" t="n">
        <v>300</v>
      </c>
      <c r="D44" s="5" t="n">
        <v>223</v>
      </c>
    </row>
    <row r="45" spans="1:9">
      <c r="A45" s="4" t="s">
        <v>684</v>
      </c>
      <c r="D45" s="5" t="n">
        <v>538</v>
      </c>
    </row>
    <row r="46" spans="1:9">
      <c r="A46" s="4" t="s">
        <v>685</v>
      </c>
      <c r="D46" s="5" t="n">
        <v>11899</v>
      </c>
    </row>
    <row r="47" spans="1:9">
      <c r="A47" s="4" t="s">
        <v>687</v>
      </c>
      <c r="D47" s="5" t="n">
        <v>399</v>
      </c>
    </row>
    <row r="48" spans="1:9">
      <c r="A48" s="4" t="s">
        <v>688</v>
      </c>
      <c r="B48" s="4" t="s">
        <v>696</v>
      </c>
      <c r="D48" s="5" t="n">
        <v>4678</v>
      </c>
    </row>
    <row r="49" spans="1:9">
      <c r="A49" s="4" t="s">
        <v>689</v>
      </c>
      <c r="D49" s="5" t="n">
        <v>5077</v>
      </c>
    </row>
    <row r="50" spans="1:9">
      <c r="A50" s="4" t="s">
        <v>682</v>
      </c>
      <c r="D50" s="7" t="n">
        <v>6822</v>
      </c>
    </row>
    <row r="51" spans="1:9">
      <c r="A51" s="4" t="s">
        <v>697</v>
      </c>
    </row>
    <row r="52" spans="1:9">
      <c r="A52" s="3" t="s">
        <v>658</v>
      </c>
    </row>
    <row r="53" spans="1:9">
      <c r="A53" s="4" t="s">
        <v>691</v>
      </c>
      <c r="H53" s="4" t="s">
        <v>676</v>
      </c>
    </row>
    <row r="54" spans="1:9">
      <c r="A54" s="4" t="s">
        <v>698</v>
      </c>
    </row>
    <row r="55" spans="1:9">
      <c r="A55" s="3" t="s">
        <v>658</v>
      </c>
    </row>
    <row r="56" spans="1:9">
      <c r="A56" s="4" t="s">
        <v>691</v>
      </c>
      <c r="H56" s="4" t="s">
        <v>539</v>
      </c>
    </row>
    <row r="57" spans="1:9"/>
    <row r="58" spans="1:9">
      <c r="A58" s="4" t="s">
        <v>548</v>
      </c>
      <c r="B58" s="4" t="s">
        <v>699</v>
      </c>
    </row>
    <row r="59" spans="1:9">
      <c r="A59" s="4" t="s">
        <v>620</v>
      </c>
      <c r="B59" s="4" t="s">
        <v>700</v>
      </c>
    </row>
    <row r="60" spans="1:9">
      <c r="A60" s="4" t="s">
        <v>694</v>
      </c>
      <c r="B60" s="4" t="s">
        <v>701</v>
      </c>
    </row>
    <row r="61" spans="1:9">
      <c r="A61" s="4" t="s">
        <v>696</v>
      </c>
      <c r="B61" s="4" t="s">
        <v>702</v>
      </c>
    </row>
  </sheetData>
  <mergeCells count="6">
    <mergeCell ref="A1:B1"/>
    <mergeCell ref="A57:H57"/>
    <mergeCell ref="B58:H58"/>
    <mergeCell ref="B59:H59"/>
    <mergeCell ref="B60:H60"/>
    <mergeCell ref="B61:H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1:54Z</dcterms:created>
  <dcterms:modified xmlns:dcterms="http://purl.org/dc/terms/" xmlns:xsi="http://www.w3.org/2001/XMLSchema-instance" xsi:type="dcterms:W3CDTF">2017-05-04T17:11:54Z</dcterms:modified>
</cp:coreProperties>
</file>